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sheetId="7" r:id="rId7"/>
    <s:sheet name="2. Summary of Significant Accou" sheetId="8" r:id="rId8"/>
    <s:sheet name="3. Certain Relationships and Re" sheetId="9" r:id="rId9"/>
    <s:sheet name="4. Property and Equipment" sheetId="10" r:id="rId10"/>
    <s:sheet name="5. Convertible Notes" sheetId="11" r:id="rId11"/>
    <s:sheet name="6. Research and Development" sheetId="12" r:id="rId12"/>
    <s:sheet name="7. Kinder Morgan Crude &amp; Conden" sheetId="13" r:id="rId13"/>
    <s:sheet name="8. Common Stock" sheetId="14" r:id="rId14"/>
    <s:sheet name="9. Stock Options and Warrants" sheetId="15" r:id="rId15"/>
    <s:sheet name="10. Contractual Obligations" sheetId="16" r:id="rId16"/>
    <s:sheet name="11. Subsequent Events" sheetId="17" r:id="rId17"/>
    <s:sheet name="2. Summary of Significant Acc18" sheetId="18" r:id="rId18"/>
    <s:sheet name="2. Summary of Significant Acc19" sheetId="19" r:id="rId19"/>
    <s:sheet name="4. Property and Equipment (Tabl" sheetId="20" r:id="rId20"/>
    <s:sheet name="5. Convertible Notes (Tables)" sheetId="21" r:id="rId21"/>
    <s:sheet name="9. Stock Options and Warrants (" sheetId="22" r:id="rId22"/>
    <s:sheet name="10. Contractual Obligations (Ta" sheetId="23" r:id="rId23"/>
    <s:sheet name="2. Summary of Significant Acc24" sheetId="24" r:id="rId24"/>
    <s:sheet name="2. Summary of Significant Acc25" sheetId="25" r:id="rId25"/>
    <s:sheet name="3. Certain Relationships and 26" sheetId="26" r:id="rId26"/>
    <s:sheet name="4. Property and Equipment (Deta" sheetId="27" r:id="rId27"/>
    <s:sheet name="4. Property and Equipment (De28" sheetId="28" r:id="rId28"/>
    <s:sheet name="5. Convertible Notes (Details)" sheetId="29" r:id="rId29"/>
    <s:sheet name="5. Convertible Notes (Details N" sheetId="30" r:id="rId30"/>
    <s:sheet name="6. Research and Development (De" sheetId="31" r:id="rId31"/>
    <s:sheet name="8. Common Stock (Details Narrat" sheetId="32" r:id="rId32"/>
    <s:sheet name="9. Stock Options and Warrants33" sheetId="33" r:id="rId33"/>
    <s:sheet name="9. Stock Options and Warrants34" sheetId="34" r:id="rId34"/>
    <s:sheet name="9. Stock Options and Warrants35" sheetId="35" r:id="rId35"/>
    <s:sheet name="9. Stock Options and Warrants36" sheetId="36" r:id="rId36"/>
    <s:sheet name="9. Stock options and Warrants37" sheetId="37" r:id="rId37"/>
    <s:sheet name="10. Contractual Obligations (De" sheetId="38" r:id="rId38"/>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6</t>
  </si>
  <si>
    <t>Aug. 05, 2016</t>
  </si>
  <si>
    <t>Document And Entity Information</t>
  </si>
  <si>
    <t>Entity Registrant Name</t>
  </si>
  <si>
    <t>QS ENERG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Dec. 31, 2015</t>
  </si>
  <si>
    <t>Current assets:</t>
  </si>
  <si>
    <t>Cash</t>
  </si>
  <si>
    <t>Prepaid expenses and other current assets</t>
  </si>
  <si>
    <t>Total current assets</t>
  </si>
  <si>
    <t>Property and equipment, net of accumulated depreciation of $29,059 and $60,242 at June 30, 2016 and December 31, 2015, respectively</t>
  </si>
  <si>
    <t>Other assets</t>
  </si>
  <si>
    <t>Total assets</t>
  </si>
  <si>
    <t>Current liabilities:</t>
  </si>
  <si>
    <t>Accounts payable-license agreements</t>
  </si>
  <si>
    <t>Accounts payable and accrued expenses</t>
  </si>
  <si>
    <t>Accrued expenses and accounts payable-related parties</t>
  </si>
  <si>
    <t>Deposits and other current liabilities</t>
  </si>
  <si>
    <t>Convertible debentures, net of discounts of $173,751 and $100,833 at June 30, 2016 and December 31, 2015, respectively</t>
  </si>
  <si>
    <t>Total current liabilities</t>
  </si>
  <si>
    <t>Commitments and contingencies</t>
  </si>
  <si>
    <t xml:space="preserve"> </t>
  </si>
  <si>
    <t>Stockholder's deficit</t>
  </si>
  <si>
    <t>Common stock, $.001 par value: 300,000,000 shares authorized 193,082,026 and 183,831,577 shares issued and outstanding at June 30, 2016 and December 31, 2015,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ccumulated depreciation</t>
  </si>
  <si>
    <t>Discounts on convertible debentures</t>
  </si>
  <si>
    <t>Common stock, par value</t>
  </si>
  <si>
    <t>$ .001</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Costs and Expenses</t>
  </si>
  <si>
    <t>Operating expenses</t>
  </si>
  <si>
    <t>Research and development expenses</t>
  </si>
  <si>
    <t>Loss before other income (expense)</t>
  </si>
  <si>
    <t>Other income (expense)</t>
  </si>
  <si>
    <t>Other income</t>
  </si>
  <si>
    <t>Interest and financing expense</t>
  </si>
  <si>
    <t>Loss on disposition of equipment</t>
  </si>
  <si>
    <t>Net loss</t>
  </si>
  <si>
    <t>Net loss per common share, basic and diluted</t>
  </si>
  <si>
    <t>$ (.01)</t>
  </si>
  <si>
    <t>Weighted average common shares outstanding, basic and diluted</t>
  </si>
  <si>
    <t>CONDENSED CONSOLIDATED STATEMENTS OF STOCKHOLDERS' DEFICIT (Unaudited) - 6 months ended Jun. 30, 2016 - USD ($)</t>
  </si>
  <si>
    <t>Common Stock [Member]</t>
  </si>
  <si>
    <t>Additional Paid-in Capital [Member]</t>
  </si>
  <si>
    <t>Deficit Accumulated [Member]</t>
  </si>
  <si>
    <t>Total</t>
  </si>
  <si>
    <t>Beginning balance, shares at Dec. 31, 2015</t>
  </si>
  <si>
    <t>Beginning balance, value at Dec. 31, 2015</t>
  </si>
  <si>
    <t>Common stock issued on conversion of notes payable, shares issued</t>
  </si>
  <si>
    <t>Common stock issued on conversion of notes payable, value</t>
  </si>
  <si>
    <t>Fair value of stock issued for services, shares issued</t>
  </si>
  <si>
    <t>Fair value of stock issued for services, value</t>
  </si>
  <si>
    <t>Fair value of warrants and beneficial conversion feature of issued convertible notes</t>
  </si>
  <si>
    <t>Fair value of options and warrants issued as compensation</t>
  </si>
  <si>
    <t>Ending balance, shares at Jun. 30, 2016</t>
  </si>
  <si>
    <t>Ending balance, value at Jun. 30, 2016</t>
  </si>
  <si>
    <t>CONDENSED CONSOLIDATED STATEMENTS OF CASH FLOWS (Unaudited) - USD ($)</t>
  </si>
  <si>
    <t>Cash flows from operating activities</t>
  </si>
  <si>
    <t>Net Loss</t>
  </si>
  <si>
    <t>Adjustments to reconcile net loss to net cash used in operating activities:</t>
  </si>
  <si>
    <t>Stock based compensation expense</t>
  </si>
  <si>
    <t>Issuance of common stock issued for services</t>
  </si>
  <si>
    <t>Amortization of debt discount</t>
  </si>
  <si>
    <t>Accrued interest expense</t>
  </si>
  <si>
    <t>Loss on disposition of assets</t>
  </si>
  <si>
    <t>Depreciation and amortization</t>
  </si>
  <si>
    <t>Changes in operating assets and liabilities:</t>
  </si>
  <si>
    <t>Accounts payable - license agreements</t>
  </si>
  <si>
    <t>Accounts payable and accrued expenses - related parties</t>
  </si>
  <si>
    <t>Deposits and other current liabiili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proceeds from exercise of warrants and options</t>
  </si>
  <si>
    <t>Net cash provided by financing activities</t>
  </si>
  <si>
    <t>Net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Fair value of warrants and beneficial conversion feature associated with issued convertible notes</t>
  </si>
  <si>
    <t>1. Description of Business</t>
  </si>
  <si>
    <t>Organization, Consolidation and Presentation of Financial Statements [Abstract]</t>
  </si>
  <si>
    <t>Description of Business</t>
  </si>
  <si>
    <t>QS
Energy, Inc. (QS Energy, Company) (formerly known as Save the World Air, Inc.)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and continued testing in advance of our goal of seeking
acceptance and adoption by the midstream pipeline marketplace.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filed with the SEC. The condensed consolidated
balance sheet as of December 31, 2015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2. Summary of Significant Accounting Policies</t>
  </si>
  <si>
    <t>Accounting Policies [Abstract]</t>
  </si>
  <si>
    <t>Summary of Significant Accounting Policies</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16, the Company incurred a net loss of $2,344,492, used
cash in operations of $921,165 and had a stockholders deficit of $1,016,983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5 consolidated
financial statements, has raised substantial doubt about the Company's ability to continue as a going concern. At
June 30, 2016, the Company had cash on hand in the amount of $327,505. Management estimates that the current funds on hand will
be sufficient to continue operations through November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payment of license and other fees to Temple University,
salaries to our executive officers pursuant to employment agreements, certain payments to a former officer and consulting fees,
during the remainder of 2016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6 and 2015, we excluded
the outstanding securities summarized below, which entitle the holders thereof to acquire shares of common stock as their effect
would have been anti-dilutive.
June 30, 2016 June 30, 2015
Options 23,724,256 21,681,512
Warrants 9,342,892 6,308,754
Common stock issuable upon conversion of notes
payable 2,401,667 
Total 35,468,815 27,990,266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At June 30, 2016, the
carrying amounts for cash, accounts payable, accrued expenses and convertible debentures approximate their fair value due to their
short term nature. Patent
Costs Patent
costs consist of patent-related legal and filing fees. Due to the uncertainty associated with the successful development of our
AOT and Joule Heat products, all patent costs are expensed as incurred. During the six-month periods ended June 30, 2016 and 2015,
patent costs were $30,374 and $29,854, respectively, and were included as part of operating expenses in the accompanying consolidated
statements of operations. During the three-month periods ended June 30, 2016 and 2015, patent costs were $17,286 and $10,048,
respectively, and were included as part of operating expenses in the accompanying consolidated statements of operations. Recent
Accounting Pronounc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Certain Relationships and Related Transactions</t>
  </si>
  <si>
    <t>Related Party Transactions [Abstract]</t>
  </si>
  <si>
    <t>Certain Relationships and Related Transactions</t>
  </si>
  <si>
    <t>As
of June 30, 2016 and December 31, 2015, the Company had accrued expenses and accounts payable to related parties in the amount
of $159,171 and $190,750, respectively. Included in these amounts at June 30, 2016 and December 31, 2015 were unpaid salaries
due to our former President and current member of the Companys Board of Directors of $45,429 and $75,429, respectively.
The Company agreed to pay the former President $5,000 per month until the unpaid salary is fully settled. Also included in these
amounts at June 30, 2016 and December 31, 2015 are accrued directors fees of $76,089.</t>
  </si>
  <si>
    <t>4. Property and Equipment</t>
  </si>
  <si>
    <t>Property, Plant and Equipment [Abstract]</t>
  </si>
  <si>
    <t>Property and Equipment</t>
  </si>
  <si>
    <t>At
June 30, 2016 and December 31, 2015, property and equipment consists of the following:
June
30, 2016 December
31, 2015
(unaudited)
Office equipment $ 28,040 $ 65,051
Furniture and fixtures 2,880 4,075
Testing Equipment 18,199 12,914
Subtotal 49,119 82,040
Less accumulated depreciation (29,059 ) (60,242 )
Total $ 20,060 $ 21,798 Depreciation
expense for the six-month periods ended June 30, 2016 and 2015 was $3,680 and $6,543, respectively. During the period ended June
30, 2016, the Company disposed certain property and equipment with aggregate costs of $38,206 and accumulated depreciation of
$34,863 which resulted in a loss of $3,343.</t>
  </si>
  <si>
    <t>5. Convertible Notes</t>
  </si>
  <si>
    <t>Debt Disclosure [Abstract]</t>
  </si>
  <si>
    <t>Convertible Notes</t>
  </si>
  <si>
    <t>June
30, 2016 December
31, 2015
(unaudited)
Balance due on convertible notes $ 411,224 $ 321,024
Accrued interest 12,559 2,004
Subtotal 423,783 323,028
Unamortized note discount (173,751 ) (100,833 )
Balance on convertible notes, net of note
discount $ 250,032 $ 222,195 During
2014 and 2015, the Company conducted a private placement and issued approximately $1 million of its unsecured convertible notes
for proceeds of $920,900 or an original issue discount (OID) of $85,490. The notes do not bear any interest: however,
the implied interest rate used was 10% because the notes were issued for a purchase price of 10% less than their face value. The
notes are unsecured and mature in twelve months from issuance. The notes are convertible, at the option of the note holder, into
the Companys common stock at conversion prices ranging from $0.10 per share through $0.48 per share. In addition, each
note holder also received a warrant to purchase common stock equivalent to 25% of the number of shares the notes are convertible
into or a total of 1,942,704 shares of common stock. Each warrant is exercisable on a cash basis only at prices ranging from $0.10
through $0.48 per share. The warrants vest immediately upon issuance, and are exercisable for one year from the date of issuance. As
a result, the Company recorded a note discount of $842,105 to account for the relative fair value of the warrants, the notes
beneficial conversion feature (BCF), and OID. The note discounts are being amortized over the life of the note or
will be amortized in full upon the conversion of the corresponding notes to common stock. At December 31, 2015, total outstanding
notes payable amounted to $321,024 and unamortized note discount was $100,833. During
the six-month period ended June 30, 2016, the Company issued similar convertible promissory notes $995,245 for cash proceeds of
$904,769 or a discount of $90,476. The notes do not bear any interest; however, the implied interest rate used was 10% because
the notes were issued for purchase prices of 10% less than their face value. The notes are unsecured, mature in twelve months
from issuance and are convertible at $0.10 per share. In addition, the Company also granted these note holders warrants to purchase
4,976,225 shares of the Company common stock. The warrants are fully vested, exercisable at $0.10 per share and will expire
in one year from the date of their issuance. As a result, the Company recorded a note discount of $995,245 to account for the
relative fair value of the warrants, the notes BCF and OID. The note discounts are being amortized over the life of the
note or will be amortize in full upon the conversion of the corresponding notes to common stock. During
the six-month period ended June 30, 2016, a total of $905,044 of notes payable were converted into 9,050,449 shares of common
stock and amortized note discount of $922,328 was recorded as interest expense. As
of June 30, 2016, total outstanding notes payable amounted to $411,224 and unamortized note discount of $173,751. Included in
the Companys outstanding notes payable are three notes in the aggregate of $211,024 that had reached maturity without conversion
as of June 30, 2016 and are currently due. As a result, the Company accrued interest of $12,559 pursuant to the terms of the notes.</t>
  </si>
  <si>
    <t>6. Research and Development</t>
  </si>
  <si>
    <t>Research and Development [Abstract]</t>
  </si>
  <si>
    <t>Research and Development</t>
  </si>
  <si>
    <t>Research
and development costs consist of costs of construction, development and testing of the AOT and Joule Heat technologies with internal
resources and through the assistance of various third party entities. Costs incurred and expensed include fees such as testing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 In addition, research and development costs also include licensing fees and research and development
fees due to Temple University. For
the six-month periods ended June 30, 2016 and 2015, our research and development expenses were $148,177 and $420,435 respectively.
For the three-month periods ended June 30, 2016 and 2015, our research and development expenses were $73,242 and $147,658 respectively. AOT Product
Development and Testing In
2014, the Company entered into a lease agreement with Kinder Morgan Crude &amp; Condensate, LLC for the manufacture and delivery
of our AOT Prototype Equipment. The AOT Prototype Equipment is currently undergoing testing at a Kinder Morgan facility. See Note
0 for further discussion. During
the six-month periods ended June 30, 2016 and 2015, the Company incurred total expenses of $54,227 and $78,596, respectively,
in the manufacture, delivery and testing of the AOT prototype equipment. During the three-month periods ended June 30, 2016 and
2015, the Company incurred total expenses of $26,367 and $49,704, respectively. These expenses have been reflected as part of
Research and Development expenses on the accompanying consolidated statements of operations. Joule
Heat Product Development and Testing On
October 15, 2014, the Company entered into a Joint Development Agreement with Newfield Pipeline Exploration Company (Newfield)
to test the effectiveness of the Companys Joule Heat technology under operating conditions on Newfields oil pipeline.
The Companys first Joule Heat prototype unit was delivered to Newfield in May 2015 for further testing. In December 2015,
we temporarily suspended Joule Heat development activities to focus Company resources on finalizing commercial development of
the AOT Midstream. In
December 2015, we temporarily suspended development activities for the Joule Heat technology in order to focus the Company resources
on finalizing the commercial development of the AOT technology. We currently plan to resume Joule Heat development in the fourth
quarter of fiscal 2016 depending on the availability of sufficient capital and other resources. During
the six-month periods ended June 30, 2016 and 2015, the Company incurred total expenses of $200 and $183,401, respectively, in
the manufacture, delivery and testing of the Joule Heat prototype equipment. During the three-month periods ended June 30, 2016
and 2015, the Company incurred total expenses of $0 and $18,735, respectively, in the manufacture, delivery and testing of the
Joule Heat prototype equipment. These expenses have been reflected as part of Research and Development expenses on the accompanying
consolidated statement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e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d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 Total
expenses recognized during each six-month period ended June 30, 2016 and 2015 pursuant to these two agreements amounted to $93,750.
Total expenses recognized during each three-month period ended June 30, 2016 and 2015 pursuant to these two agreements amounted
to $46,875. These expenses have been reflected in Research and Development expenses on the accompanying consolidated statements
of operations. As
of June 30, 2016 and December 31, 2015, total unpaid fees due to Temple pursuant to these agreements amounted to $554,375 and
$460,625, respectively, which are included as part of Accounts Payable  licensing agreement in the accompanying consolidated
balance sheets. As of June 30, 2016, $184,375 of the $554,375 payable has been deferred until the Licensing Agreements are terminated
and $370,000 is deemed past due. The Company is currently in negotiations with Temple to settle this amount. There
were no revenues generated from these two licenses during the six-month periods ended June 30, 2016 and 2015. Temple
University Sponsored Research Agreement On
March 19, 2012, the Company entered into a Sponsored Research Agreement (Research Agreement) with Temple University
(Temple), whereby Temple, under the direction of Dr. Rongjia Tao, performed research related to the Companys
AOT device (the Project), for the period April 1, 2012, through April 1, 2014. All rights and title to intellectual
property resulting from Temples work related to the Project were subjected to the Exclusive License Agreements between
Temple and the Company, dated August 1, 2011. In exchange for Temples research efforts on the Project, the Company
has agreed to pay Temple $500,000, payable in quarterly installments of $62,500. The agreement expired in August 2015. During
the six-month period ended June 30, 2015, the Company recognized a total expense of $64,688 pursuant to this agreement. During
the three-month period ended June 30, 2015, the Company recognized a total expense of $32,344 pursuant to this agreement. These
costs have been reflected in Research and Development expenses on the accompanying consolidated statements of operations. There
was no such cost recorded during 2016 as a result of the expiration of the agreement in August 2015. As
of June 30, 2016 and December 31, 2015, total unpaid fees due to Temple pursuant to this agreement amounted to $129,376, which
are included as part of Accounts Payable  licensing agreement in the accompanying consolidated balance sheets. As
of June 30, 2016, the entire $129,377 is deemed past due. The Company is currently in negotiations with Temple to settle this
amount.</t>
  </si>
  <si>
    <t>7. Kinder Morgan Crude &amp; Condensate, LLC Leases</t>
  </si>
  <si>
    <t>Leases [Abstract]</t>
  </si>
  <si>
    <t>Kinder Morgan Crude &amp; Condensate, LLC Lease</t>
  </si>
  <si>
    <t>On
July 15, 2014, the Company entered into an Equipment Lease/Option to Purchase Agreement (Lease) with Kinder Morgan
Crude &amp; Condensate, LLC (Kinder Morgan). In accordance with the terms and conditions of the agreement, Kinder
Morgan agreed to lease and test the effectiveness of the Companys AOT technology and equipment on one of Kinder Morgans
operating pipelines. Equipment provided under the Lease includes a single AOT Midstream pressure vessel with a maximum flow capacity
of 5,000 gallons per minute. The
initial term (Initial Term) of the Lease is four months, with an option to extend the Lease for up to a maximum
of 84 months. During the Initial Term, either the Company or Kinder Morgan may terminate the Agreement for any reason on 45 days
written notice. Lease payments shall be $20,000 per month; provided however, that in the event the Equipment is removed from service
at its initial location during the Initial Term, the monthly lease payments shall be reduced to $5,000 until the Equipment is
placed back in service at its new location, at which time the Lease payments shall resume at $20,000 per month. The agreement
further provides that Kinder Morgan shall have an option to purchase the Equipment during the term of the Lease for a fixed price
of between $600,000 and $1,200,000, depending upon the date of purchase. The
AOT equipment was delivered to Kinder Morgan in December 2014 and installed in March 2015. In April 2015, the AOT equipment experienced
technical issues that needed further modifications. In February 2016, the AOT equipment was re-installed at Kinder Morgans
facility. The Company and Kinder Morgan are now working to finalize installation and acceptance of the equipment under the lease.</t>
  </si>
  <si>
    <t>8. Common Stock</t>
  </si>
  <si>
    <t>Stockholders' Equity Note [Abstract]</t>
  </si>
  <si>
    <t>Common Stock</t>
  </si>
  <si>
    <t>During
the six months ended June 30, 2016, the Company issued 9,050,449 shares of its common stock upon the conversion of $ 905,044 in
convertible notes at $0.10 per share. In addition, the Company also issued 200,000 shares of common stock to consultants for services
rendered with a fair value of $33,000 which is included as part of Operating Expenses in the attached consolidated statements
of operations. The shares were valued at the trading price at the date of issuance.</t>
  </si>
  <si>
    <t>9.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vest and expire according to terms established at the grant date. Options Employee
options vest according to the terms of the specific grant and expire from 2 to 10 years from date of grant. The weighted-average,
remaining contractual life of employee and non-employee options outstanding at June 30, 2016 was 5.3 years. Stock option
activity for the period January 1, 2016 up to June 30, 2016, was as follows:
Options Weighted
Avg.
January 1, 2016 21,535,148 $ 0.30
Granted 2,250,527 0.19
Exercised  
Forfeited (61,419 ) 1.46
Outstanding, June 30, 2016 23,724,256 $ 0.28
Exercisable, June 30, 2016 21,473,729 $ 0.29 The
weighted average exercise prices, remaining contractual lives for options granted, exercisable, and expected to vest as of June
30, 2016 were as follows:
Outstanding Options Exercisable Options
Option Exercise Price Per Share Shares Life (Years) Weighted Average Exercise Price Shares Weighted Average Exercise Price
$ 0.21 - $ 0.99 23,573,810 5.2 $0.28 21,323,283 $0.29
$ 1.00 - $ 1.99 150,446 7.1 $1.18 150,446 $1.18
23,724,256 5.3 $0.28 21,473,729 $0.29 During
the six-month period ending June 30, 2016 the Company granted options to purchase 1,710,527 shares of common stock to members
of the Companys Board of Directors. The options are exercisable at $0.19 per share, vest monthly over a twelve-month period,
and expire ten years from the date granted. Total fair value of these options at grant date was $273,683 using the Black-Scholes
Option Pricing model with the following assumptions: life of 5.5 years; risk free interest rate of 1.73%; volatility of 119% and
dividend yield of 0%. During
the six-month period ending June 30, 2016 the Company granted options to purchase 540,000 shares of common stock to employees
of the Company. The options are exercisable at $0.18 per share, vest over periods of twelve and twenty-four months, and expire
ten years from the date granted. Total fair value of these options at grant date was $83,500 using the Black-Scholes Option Pricing
model with the following assumptions: life of 5.5 to 6 years; risk free interest rate of 1.23%; volatility of 121% and dividend
yield of 0%. During
the six-month periods ended June 30, 2016 and 2015, the Company recognized compensation costs based on the fair value of options
that vested of $181,155 and $385,875 respectively, which is included in Operating expenses in the Companys statement of
operations. During the three-month periods ended June 30, 2016 and 2015, the Company recognized compensation costs based on the
fair value of options that vested of $99,595 and $178,450 respectively, which is included in Operating expenses in the Companys
statement of operations. At
June 30, 2016, the Companys closing stock price was $0.16 per share. As all outstanding options had an exercise price greater
than $0.16 per share, the aggregate intrinsic value of the options outstanding at June 30, 2016 was $0. Future unamortized compensation
expense on the unvested outstanding options at June 30, 2016 is $209,755 to be recognized through May 2018. Warrants The
following table summarizes certain information about the Companys stock purchase warrants activity for the period starting
January 1, 2016 up to June 30, 2016.
Warrants Weighted
Avg.
January 1, 2016 4,411,667 $ 0.31
Granted 5,626,225 0.11
Exercised  
Cancelled (695,000 ) 0.49
June 30, 2016 9,342,892 $ 0.17 The
weighted average exercise prices, remaining contractual lives for warrants granted, exercisable, and expected to vest as of June
30, 2016 were as follows:
Outstanding
Warrants Exercisable
Warrants
Warrant Shares Life Weighted Shares Weighted
$ 0.25 - $ 0.99 9,342,892 1.8 $0.17 9,342,892 $0.18
$ 1.00 - $ 1.99     
9,342,892 1.8 $0.17 9,342,892 $0.18 During
the six-month period ending June 30, 2016, pursuant to terms of convertible notes issued, the Company granted warrants to purchase
4,976,225 shares of common stock with an exercise price of $0.10 per share, vesting immediately upon grant and expiring one year
from the date of grant (see Note 0). During
the six-month period ending June 30, 2016 the Company granted warrants to purchase 650,000 shares of common stock to consultants.
The options are exercisable starting at $0.12 per share to $0.18 per share, vested upon issuance, and expire in one to three years
from the date granted. The fair value of these warrants were computed using the Black-Scholes Option Pricing model with the following
assumptions: life of 1 year through 8 years; average stock price of $0.16 per share, average risk free interest rate of 0.82%;
average volatility of 110% and dividend yield of 0%. During
the six-month period ending June 30, 2016, the Company amended the terms of a warrant issued in 2015, extending the expiration
date of the warrant by twelve months. The fair value of this warrant at the date of the amendment was $32,083, computed using
the Black-Scholes Option Pricing model with the following assumptions: life of 1 year; stock price of $0.17 per share, average
risk free interest rate of 0.81%; average volatility of 97% and dividend yield of 0%. This amount is included in Operating expenses
in the Companys statement of operations. During
the six-month periods ended June 30, 2016 and 2015, the Company recognized compensation costs of $85,761 and $41,297, respectively,
based on the fair value of warrants that vested, which is included in Operating expenses in the Companys statement of operations.
During the three-month periods ended June 30, 2016 and 2015, the Company recognized compensation costs of $58,101 and $20,730,
respectively, based on the fair value of warrants that vested, which is included in Operating expenses in the Companys
statement of operations. At
June 30, 2016, the aggregate intrinsic value of the warrants outstanding was $356,374. All warrants issued as compensation had
fully vested and all compensation expense had been amortized in full as-of June 30, 2016.</t>
  </si>
  <si>
    <t>10. Contractual Obligations</t>
  </si>
  <si>
    <t>Contractual Obligations</t>
  </si>
  <si>
    <t>The
Company has certain contractual commitments as of June 30, 2016 for future periods, including office leases, minimum guaranteed
compensation payments and other agreements as described in the following table and associated footnotes:
Research and
Year ending Office License Compensation Total
December 31, Lease
(1) Agreements
(2) Agreements
(3) Obligations
2016 $ 34,980 $ 93,750 $ 175,000 $ 303,730
2017 69,960 187,500 305,429 562,889
2018 40,810 187,500 290,000 518,310
2019  187,500 54,375 241,875
2020  187,500  187,500
Total $ 145,750 $ 843,750 $ 824,804 $ 1,814,304 ________________________________
(1) Consists
of rent for the Companys Santa Barbara Facility expiring on July 31, 2018.
(2) Consists
of license maintenance fees to Temple University in the amount of $187,500 paid annually
through the life of the underlying patents or until otherwise terminated by either party.
(3) Consists
of base salary and certain contractually-provided benefits, to i) an executive officer,
pursuant to an employment agreement at a base salary of $290,000 per year and, as amended
by the Board on March 10, 2016, expires on March 8, 2019; and ii) and a severance agreement
of a former officer in the amount of $45,429. Effective
May 1, 2016, the Company vacated the Santa Barbara Facility and subleased the space through the term of the master lease, terminating
July 31, 2018. Under the master lease, the Company is committed to pay $5,830 per month. This expense is offset by sublease income
of $4,500 per month, for a net monthly expense of $1,330, totaling $35,910 over the remaining 27-month term of the master lease.
At June 30, 2016, the Company accrued $33,250 to account for the estimated loss in the Santa Barbara Facility lease agreement
which is reflected in as part of Accounts Payable and accrued expense on the accompanying consolidated balance sheet. Effective
June 1, 2016, the Company relocated its Santa Barbara office to an office space located at 5266 Hollister Avenue, Suite 219, Santa
Barbara, CA 93111, under a twelve-month lease at a lease rate of $751 per month. This expense is reflected in Operating Expenses
on the accompanying consolidated statements of operations.</t>
  </si>
  <si>
    <t>11. Subsequent Events</t>
  </si>
  <si>
    <t>Subsequent Events [Abstract]</t>
  </si>
  <si>
    <t>Subsequent Events</t>
  </si>
  <si>
    <t>Increase
in Outstanding Shares From
July 1, 2016 through August 5, 2016, the Company issued convertible notes in the amount of $511,500 in exchange for cash of $465,000.
These notes are unsecured, convertible into 5,115,000 shares in common stock of the Company at a conversion price of $0.10 per
share and mature in one year. In connection with this note, the Company also issued warrants to purchase 2,557,500 shares of common
stock of the Company at an exercise price of $0.10 per share and expiring one year from the date of issuance. As a result, the
Company will record a note discount of $511,500 to account for the relative fair value of the warrants, the notes beneficial
conversion feature and original issue discount, which will be amortized as interest expense over the life of the notes. From
July 1, 2016 through August 5, 2016, the Company issued 1,540,000 shares of common stock upon conversion of previously issued
convertible notes in aggregate value of $154,000.</t>
  </si>
  <si>
    <t>2. Summary of Significant Accounting Policies (Policies)</t>
  </si>
  <si>
    <t>Description of business</t>
  </si>
  <si>
    <t>1. Description
of Business QS
Energy, Inc. (QS Energy, Company) (formerly known as Save the World Air, Inc.)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and continued testing in advance of our goal of seeking
acceptance and adoption by the midstream pipeline marketplace.</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months ended June 30, 2016, the Company incurred a net loss of $2,344,492, used
cash in operations of $921,165 and had a stockholders deficit of $1,016,983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5 consolidated
financial statements, has raised substantial doubt about the Company's ability to continue as a going concern. At
June 30, 2016, the Company had cash on hand in the amount of $327,505. Management estimates that the current funds on hand will
be sufficient to continue operations through November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payment of license and other fees to Temple University,
salaries to our executive officers pursuant to employment agreements, certain payments to a former officer and consulting fees,
during the remainder of 2016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Basic and Diluted Income (loss) per share</t>
  </si>
  <si>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6 and 2015, we excluded
the outstanding securities summarized below, which entitle the holders thereof to acquire shares of common stock as their effect
would have been anti-dilutive.
June 30, 2016 June 30, 2015
Options 23,724,256 21,681,512
Warrants 9,342,892 6,308,754
Common stock issuable upon conversion of notes
payable 2,401,667 
Total 35,468,815 27,990,266 </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At June 30, 2016, the
carrying amounts for cash, accounts payable, accrued expenses and convertible debentures approximate their fair value due to their
short term nature.</t>
  </si>
  <si>
    <t>Patent costs</t>
  </si>
  <si>
    <t>Patent
Costs Patent
costs consist of patent-related legal and filing fees. Due to the uncertainty associated with the successful development of our
AOT and Joule Heat products, all patent costs are expensed as incurred. During the six-month periods ended June 30, 2016 and 2015,
patent costs were $30,374 and $29,854, respectively, and were included as part of operating expenses in the accompanying consolidated
statements of operations. During the three-month periods ended June 30, 2016 and 2015, patent costs were $17,286 and $10,048,
respectively, and were included as part of operating expenses in the accompanying consolidated statements of operations.</t>
  </si>
  <si>
    <t>Recent Accounting Pronouncements</t>
  </si>
  <si>
    <t>Recent
Accounting Pronounc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2. Summary of Significant Accounting Policies (Tables)</t>
  </si>
  <si>
    <t>Antidilutive shares</t>
  </si>
  <si>
    <t xml:space="preserve">June 30, 2016 June 30, 2015
Options 23,724,256 21,681,512
Warrants 9,342,892 6,308,754
Common stock issuable upon conversion of notes
payable 2,401,667 
Total 35,468,815 27,990,266 </t>
  </si>
  <si>
    <t>4. Property and Equipment (Tables)</t>
  </si>
  <si>
    <t>Property and equipment</t>
  </si>
  <si>
    <t xml:space="preserve">June
30, 2016 December
31, 2015
(unaudited)
Office equipment $ 28,040 $ 65,051
Furniture and fixtures 2,880 4,075
Testing Equipment 18,199 12,914
Subtotal 49,119 82,040
Less accumulated depreciation (29,059 ) (60,242 )
Total $ 20,060 $ 21,798 </t>
  </si>
  <si>
    <t>5. Convertible Notes (Tables)</t>
  </si>
  <si>
    <t>Convertible Notes and Warrants</t>
  </si>
  <si>
    <t xml:space="preserve">June
30, 2016 December
31, 2015
(unaudited)
Balance due on convertible notes $ 411,224 $ 321,024
Accrued interest 12,559 2,004
Subtotal 423,783 323,028
Unamortized note discount (173,751 ) (100,833 )
Balance on convertible notes, net of note
discount $ 250,032 $ 222,195 </t>
  </si>
  <si>
    <t>9. Stock Options and Warrants (Tables)</t>
  </si>
  <si>
    <t>Stock options outstanding</t>
  </si>
  <si>
    <t xml:space="preserve">Options Weighted
Avg.
January 1, 2016 21,535,148 $ 0.30
Granted 2,250,527 0.19
Exercised  
Forfeited (61,419 ) 1.46
Outstanding, June 30, 2016 23,724,256 $ 0.28
Exercisable, June 30, 2016 21,473,729 $ 0.29 </t>
  </si>
  <si>
    <t>Options outstanding by Per Share Price</t>
  </si>
  <si>
    <t>Outstanding Options Exercisable Options
Option Exercise Price Per Share Shares Life (Years) Weighted Average Exercise Price Shares Weighted Average Exercise Price
$ 0.21 - $ 0.99 23,573,810 5.2 $0.28 21,323,283 $0.29
$ 1.00 - $ 1.99 150,446 7.1 $1.18 150,446 $1.18
23,724,256 5.3 $0.28 21,473,729 $0.29</t>
  </si>
  <si>
    <t>Warrants outstanding</t>
  </si>
  <si>
    <t xml:space="preserve">Warrants Weighted
Avg.
January 1, 2016 4,411,667 $ 0.31
Granted 5,626,225 0.11
Exercised  
Cancelled (695,000 ) 0.49
June 30, 2016 9,342,892 $ 0.17 </t>
  </si>
  <si>
    <t>Warrants outstanding by Per Share Price</t>
  </si>
  <si>
    <t>Outstanding
Warrants Exercisable
Warrants
Warrant Shares Life Weighted Shares Weighted
$ 0.25 - $ 0.99 9,342,892 1.8 $0.17 9,342,892 $0.18
$ 1.00 - $ 1.99     
9,342,892 1.8 $0.17 9,342,892 $0.18</t>
  </si>
  <si>
    <t>10. Contractual Obligations (Tables)</t>
  </si>
  <si>
    <t>Contractual Obligations Tables</t>
  </si>
  <si>
    <t xml:space="preserve">Research and
Year ending Office License Compensation Total
December 31, Lease
(1) Agreements
(2) Agreements
(3) Obligations
2016 $ 34,980 $ 93,750 $ 175,000 $ 303,730
2017 69,960 187,500 305,429 562,889
2018 40,810 187,500 290,000 518,310
2019  187,500 54,375 241,875
2020  187,500  187,500
Total $ 145,750 $ 843,750 $ 824,804 $ 1,814,304 </t>
  </si>
  <si>
    <t>2. Summary of Significant Accounting Policies (Details) - shares</t>
  </si>
  <si>
    <t>Total shares that would have been anti-dilutive</t>
  </si>
  <si>
    <t>Options [Member]</t>
  </si>
  <si>
    <t>Warrants [Member]</t>
  </si>
  <si>
    <t>Convertible Notes [Member]</t>
  </si>
  <si>
    <t>2. Summary of Significant Accounting Policies (Details Narrative) - USD ($)</t>
  </si>
  <si>
    <t>Dec. 31, 2014</t>
  </si>
  <si>
    <t>Cash flow from operations</t>
  </si>
  <si>
    <t>Stockholders' deficit</t>
  </si>
  <si>
    <t>Cash on Hand</t>
  </si>
  <si>
    <t>3. Certain Relationships and Related Transactions (Details Narrative) - USD ($)</t>
  </si>
  <si>
    <t>Accrued expenses and accounts payable to related parties</t>
  </si>
  <si>
    <t>Accrued Directors' Fees [Member]</t>
  </si>
  <si>
    <t>Former President</t>
  </si>
  <si>
    <t>4. Property and Equipment (Details) - USD ($)</t>
  </si>
  <si>
    <t>Property and equipment, gross</t>
  </si>
  <si>
    <t>Less: accumulated depreciation</t>
  </si>
  <si>
    <t>Property and equipment, net</t>
  </si>
  <si>
    <t>Office equipment [Member]</t>
  </si>
  <si>
    <t>Furniture and fixtures [Member]</t>
  </si>
  <si>
    <t>Testing equipment [Member]</t>
  </si>
  <si>
    <t>4. Property and Equipment (Details Narrative) - USD ($)</t>
  </si>
  <si>
    <t>Depreciation expense</t>
  </si>
  <si>
    <t>Loss on disposal of equipment</t>
  </si>
  <si>
    <t>Property Disposed [Member]</t>
  </si>
  <si>
    <t>5. Convertible Notes (Details) - USD ($)</t>
  </si>
  <si>
    <t>Balance due on convertible notes</t>
  </si>
  <si>
    <t>Accrued Interest</t>
  </si>
  <si>
    <t>Subtotal</t>
  </si>
  <si>
    <t>Unamortized note discount</t>
  </si>
  <si>
    <t>Balance on convertible notes, net of note discount</t>
  </si>
  <si>
    <t>5. Convertible Notes (Details Narrative) - USD ($)</t>
  </si>
  <si>
    <t>24 Months Ended</t>
  </si>
  <si>
    <t>Convertible notes issued</t>
  </si>
  <si>
    <t>Proceeds from convertible notes</t>
  </si>
  <si>
    <t>Discount on notes issued</t>
  </si>
  <si>
    <t>Warrants issued with notes</t>
  </si>
  <si>
    <t>Discount on fair value of warrants, BCF and OID</t>
  </si>
  <si>
    <t>Notes payable balance</t>
  </si>
  <si>
    <t>Unamortized discount</t>
  </si>
  <si>
    <t>Debt converted during year</t>
  </si>
  <si>
    <t>Debt converted, shares issued</t>
  </si>
  <si>
    <t>Interest expense</t>
  </si>
  <si>
    <t>Accrued interest</t>
  </si>
  <si>
    <t>Three Notes [Member]</t>
  </si>
  <si>
    <t>Private Placement [Member]</t>
  </si>
  <si>
    <t>6. Research and Development (Details Narrative) - USD ($)</t>
  </si>
  <si>
    <t>Research and Development Arrangement, Contract to Perform for Others [Line Items]</t>
  </si>
  <si>
    <t>Research and development expenses incurred</t>
  </si>
  <si>
    <t>Accounts payable - licensing agreement</t>
  </si>
  <si>
    <t>License revenue generated</t>
  </si>
  <si>
    <t>AOT Prototypes [Member]</t>
  </si>
  <si>
    <t>Joule Heat Prototype [Member]</t>
  </si>
  <si>
    <t>Temple University License Agreements [Member]</t>
  </si>
  <si>
    <t>Temple University License Agreements [Member] | Accounts payable deferred [Member]</t>
  </si>
  <si>
    <t>Temple University License Agreements [Member] | Accounts payable past due [Member]</t>
  </si>
  <si>
    <t>Temple University Sponsored Research Agreement [Member]</t>
  </si>
  <si>
    <t>Temple University Sponsored Research Agreement [Member] | Accounts payable past due [Member]</t>
  </si>
  <si>
    <t>8. Common Stock (Details Narrative)</t>
  </si>
  <si>
    <t>Jun. 30, 2016USD ($)shares</t>
  </si>
  <si>
    <t>Value of notes converted</t>
  </si>
  <si>
    <t>Consultant [Member]</t>
  </si>
  <si>
    <t>Fair value of stock issued for services, shares issued | shares</t>
  </si>
  <si>
    <t>Convertible Notes Payable [Member]</t>
  </si>
  <si>
    <t>Common stock issued on conversion of notes, shares | shares</t>
  </si>
  <si>
    <t>9. Stock Options and Warrants (Details-Options Outstanding) - Options [Member]</t>
  </si>
  <si>
    <t>Jun. 30, 2016$ / sharesshares</t>
  </si>
  <si>
    <t>Beginning Balance | shares</t>
  </si>
  <si>
    <t>Granted | shares</t>
  </si>
  <si>
    <t>Exercised | shares</t>
  </si>
  <si>
    <t>Forfeited | shares</t>
  </si>
  <si>
    <t>Ending Balance | shares</t>
  </si>
  <si>
    <t>Exericsable, ending balance | shares</t>
  </si>
  <si>
    <t>Weighted Average Exercise Price, Outstanding Beginning Balance | $ / shares</t>
  </si>
  <si>
    <t>Weighted Average Exercise Price, Granted | $ / shares</t>
  </si>
  <si>
    <t>.19</t>
  </si>
  <si>
    <t>Weighted Average Exercise Price, Exercised | $ / shares</t>
  </si>
  <si>
    <t>Weighted Average Exercise Price, Forfeited | $ / shares</t>
  </si>
  <si>
    <t>Weighted Average Exercise Price, Outstanding Ending Balance | $ / shares</t>
  </si>
  <si>
    <t>.28</t>
  </si>
  <si>
    <t>Exericsable, ending balance | $ / shares</t>
  </si>
  <si>
    <t>$ .29</t>
  </si>
  <si>
    <t>9. Stock Options and Warrants (Details-Options by Exercise Price Per Share) - Options [Member] - $ / shares</t>
  </si>
  <si>
    <t>Outstanding Options</t>
  </si>
  <si>
    <t>Options outstanding</t>
  </si>
  <si>
    <t>Life (Years), options outstanding</t>
  </si>
  <si>
    <t>5 years 3 months 18 days</t>
  </si>
  <si>
    <t>Weighted Average Exercise Price, options outstanding</t>
  </si>
  <si>
    <t>$ .28</t>
  </si>
  <si>
    <t>Exercisable Options</t>
  </si>
  <si>
    <t>Options exercisable</t>
  </si>
  <si>
    <t>Weighted Average Exercise Price, options exercisable</t>
  </si>
  <si>
    <t>$ 0.21 - $ 0.99 [Member]</t>
  </si>
  <si>
    <t>5 years 2 months 12 days</t>
  </si>
  <si>
    <t>$ 1.00 - $ 1.99 [Member]</t>
  </si>
  <si>
    <t>7 years 1 month 6 days</t>
  </si>
  <si>
    <t>9. Stock Options and Warrants (Details-Warrants Outstanding) - Warrants [Member]</t>
  </si>
  <si>
    <t>Cancelled | shares</t>
  </si>
  <si>
    <t>$ .31</t>
  </si>
  <si>
    <t>.11</t>
  </si>
  <si>
    <t>Weighted Average Exercise Price, Cancelled | $ / shares</t>
  </si>
  <si>
    <t>.49</t>
  </si>
  <si>
    <t>$ .17</t>
  </si>
  <si>
    <t>9. Stock Options and Warrants (Details-Warrant Exercise Price per Share) - Warrants [Member] - $ / shares</t>
  </si>
  <si>
    <t>Outstanding Warrants</t>
  </si>
  <si>
    <t>Life (Years), warrants outstanding</t>
  </si>
  <si>
    <t>1 year 9 months 18 days</t>
  </si>
  <si>
    <t>Weighted Average Exercise Price, warrants outstanding</t>
  </si>
  <si>
    <t>Exercisable Warrants</t>
  </si>
  <si>
    <t>Warrants exercisable</t>
  </si>
  <si>
    <t>Weighted Average Exercise Price, warrants exercisable</t>
  </si>
  <si>
    <t>$ .18</t>
  </si>
  <si>
    <t>$ 0.25 - $ 0.99 [Member]</t>
  </si>
  <si>
    <t>$1.00 - $1.99 [Member]</t>
  </si>
  <si>
    <t>9. Stock options and Warrants (Details Narrative) - USD ($)</t>
  </si>
  <si>
    <t>Share-based compensation</t>
  </si>
  <si>
    <t>Options granted, shares</t>
  </si>
  <si>
    <t>Expected life (years)</t>
  </si>
  <si>
    <t>Aggregate intrinsic value of options outstanding</t>
  </si>
  <si>
    <t>Future unamortized compensation expense on unvested outstanding options</t>
  </si>
  <si>
    <t>Options [Member] | Board of Directors [Member]</t>
  </si>
  <si>
    <t>5 years 6 months</t>
  </si>
  <si>
    <t>Fair value of options at grant date</t>
  </si>
  <si>
    <t>Fair value of options at grant date, per share price</t>
  </si>
  <si>
    <t>Risk free interest rate</t>
  </si>
  <si>
    <t>1.73%</t>
  </si>
  <si>
    <t>Volatility</t>
  </si>
  <si>
    <t>119.00%</t>
  </si>
  <si>
    <t>Expected dividend yield</t>
  </si>
  <si>
    <t>0.00%</t>
  </si>
  <si>
    <t>Options [Member] | Employees [Member]</t>
  </si>
  <si>
    <t>5.5 to 6 years</t>
  </si>
  <si>
    <t>1.23%</t>
  </si>
  <si>
    <t>121.00%</t>
  </si>
  <si>
    <t>Warrants granted</t>
  </si>
  <si>
    <t>Aggregate intrinsic value of warrants outstanding</t>
  </si>
  <si>
    <t>Warrants [Member] | Consultants [Member]</t>
  </si>
  <si>
    <t>1 to 3 years</t>
  </si>
  <si>
    <t>Average stock price</t>
  </si>
  <si>
    <t>$ .16</t>
  </si>
  <si>
    <t>0.82%</t>
  </si>
  <si>
    <t>110.00%</t>
  </si>
  <si>
    <t>Warrants [Member] | Consultants [Member] | Amended Agreement [Member]</t>
  </si>
  <si>
    <t>0.81%</t>
  </si>
  <si>
    <t>97.00%</t>
  </si>
  <si>
    <t>Fair value of warrants granted</t>
  </si>
  <si>
    <t>Warrants [Member] | Convertible Notes [Member]</t>
  </si>
  <si>
    <t>1 to 8 years</t>
  </si>
  <si>
    <t>10. Contractual Obligations (Details)</t>
  </si>
  <si>
    <t>Jun. 30, 2016USD ($)</t>
  </si>
  <si>
    <t>Year ending 2016</t>
  </si>
  <si>
    <t>Year ending 2017</t>
  </si>
  <si>
    <t>Year ending 2018</t>
  </si>
  <si>
    <t>Year ending 2019</t>
  </si>
  <si>
    <t>Year ending 2020</t>
  </si>
  <si>
    <t>Total obligations</t>
  </si>
  <si>
    <t>Office lease</t>
  </si>
  <si>
    <t>[1]</t>
  </si>
  <si>
    <t>Research and License Agreements</t>
  </si>
  <si>
    <t>[2]</t>
  </si>
  <si>
    <t>Compensation Agreements</t>
  </si>
  <si>
    <t>[3]</t>
  </si>
  <si>
    <t>Consists of rent for the Company's Santa Barbara Facility expiring on July 31, 2018.</t>
  </si>
  <si>
    <t>Consists of license maintenance fees to Temple University in the amount of $187,500 paid annually through the life of the underlying patents or until otherwise terminated by either party.</t>
  </si>
  <si>
    <t>Consists of base salary and certain contractually-provided benefits, to i) an executive officer, pursuant to an employment agreement at a base salary of $290,000 per year and, as amended by the Board on March 10, 2016, expires on March 8, 2019; and ii) and a severance agreement of a former officer in the amount of $45,42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379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94622026</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9</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s="1" r="A1" t="s">
        <v>166</v>
      </c>
      <c s="2" r="B1" t="s">
        <v>1</v>
      </c>
    </row>
    <row spans="1:2" r="2">
      <c s="2" r="B2" t="s">
        <v>2</v>
      </c>
    </row>
    <row spans="1:2" r="3">
      <c s="3" r="A3" t="s">
        <v>128</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179</v>
      </c>
      <c s="4" r="B10" t="s">
        <v>180</v>
      </c>
    </row>
    <row spans="1:2" r="11">
      <c s="4" r="A11" t="s">
        <v>181</v>
      </c>
      <c s="4" r="B11" t="s">
        <v>182</v>
      </c>
    </row>
    <row spans="1:2" r="12">
      <c s="4" r="A12" t="s">
        <v>183</v>
      </c>
      <c s="4" r="B12"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28</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27505</v>
      </c>
      <c s="7" r="C3" t="n">
        <v>349186</v>
      </c>
    </row>
    <row spans="1:3" r="4">
      <c s="4" r="A4" t="s">
        <v>31</v>
      </c>
      <c s="6" r="B4" t="n">
        <v>46947</v>
      </c>
      <c s="6" r="C4" t="n">
        <v>50596</v>
      </c>
    </row>
    <row spans="1:3" r="5">
      <c s="4" r="A5" t="s">
        <v>32</v>
      </c>
      <c s="6" r="B5" t="n">
        <v>374452</v>
      </c>
      <c s="6" r="C5" t="n">
        <v>399782</v>
      </c>
    </row>
    <row spans="1:3" r="6">
      <c s="4" r="A6" t="s">
        <v>33</v>
      </c>
      <c s="6" r="B6" t="n">
        <v>20060</v>
      </c>
      <c s="6" r="C6" t="n">
        <v>21798</v>
      </c>
    </row>
    <row spans="1:3" r="7">
      <c s="4" r="A7" t="s">
        <v>34</v>
      </c>
      <c s="6" r="B7" t="n">
        <v>7180</v>
      </c>
      <c s="6" r="C7" t="n">
        <v>6480</v>
      </c>
    </row>
    <row spans="1:3" r="8">
      <c s="4" r="A8" t="s">
        <v>35</v>
      </c>
      <c s="6" r="B8" t="n">
        <v>401692</v>
      </c>
      <c s="6" r="C8" t="n">
        <v>428060</v>
      </c>
    </row>
    <row spans="1:3" r="9">
      <c s="3" r="A9" t="s">
        <v>36</v>
      </c>
    </row>
    <row spans="1:3" r="10">
      <c s="4" r="A10" t="s">
        <v>37</v>
      </c>
      <c s="6" r="B10" t="n">
        <v>683751</v>
      </c>
      <c s="6" r="C10" t="n">
        <v>590001</v>
      </c>
    </row>
    <row spans="1:3" r="11">
      <c s="4" r="A11" t="s">
        <v>38</v>
      </c>
      <c s="6" r="B11" t="n">
        <v>221221</v>
      </c>
      <c s="6" r="C11" t="n">
        <v>182334</v>
      </c>
    </row>
    <row spans="1:3" r="12">
      <c s="4" r="A12" t="s">
        <v>39</v>
      </c>
      <c s="6" r="B12" t="n">
        <v>159171</v>
      </c>
      <c s="6" r="C12" t="n">
        <v>190750</v>
      </c>
    </row>
    <row spans="1:3" r="13">
      <c s="4" r="A13" t="s">
        <v>40</v>
      </c>
      <c s="6" r="B13" t="n">
        <v>104500</v>
      </c>
      <c s="6" r="C13" t="n">
        <v>25000</v>
      </c>
    </row>
    <row spans="1:3" r="14">
      <c s="4" r="A14" t="s">
        <v>41</v>
      </c>
      <c s="6" r="B14" t="n">
        <v>250032</v>
      </c>
      <c s="6" r="C14" t="n">
        <v>222195</v>
      </c>
    </row>
    <row spans="1:3" r="15">
      <c s="4" r="A15" t="s">
        <v>42</v>
      </c>
      <c s="6" r="B15" t="n">
        <v>1418675</v>
      </c>
      <c s="6" r="C15" t="n">
        <v>1210280</v>
      </c>
    </row>
    <row spans="1:3" r="16">
      <c s="4" r="A16" t="s">
        <v>43</v>
      </c>
      <c s="4" r="B16" t="s">
        <v>44</v>
      </c>
      <c s="4" r="C16" t="s">
        <v>44</v>
      </c>
    </row>
    <row spans="1:3" r="17">
      <c s="3" r="A17" t="s">
        <v>45</v>
      </c>
    </row>
    <row spans="1:3" r="18">
      <c s="4" r="A18" t="s">
        <v>46</v>
      </c>
      <c s="6" r="B18" t="n">
        <v>193082</v>
      </c>
      <c s="6" r="C18" t="n">
        <v>183832</v>
      </c>
    </row>
    <row spans="1:3" r="19">
      <c s="4" r="A19" t="s">
        <v>47</v>
      </c>
      <c s="6" r="B19" t="n">
        <v>102408579</v>
      </c>
      <c s="6" r="C19" t="n">
        <v>100308100</v>
      </c>
    </row>
    <row spans="1:3" r="20">
      <c s="4" r="A20" t="s">
        <v>48</v>
      </c>
      <c s="6" r="B20" t="n">
        <v>-103618644</v>
      </c>
      <c s="6" r="C20" t="n">
        <v>-101274152</v>
      </c>
    </row>
    <row spans="1:3" r="21">
      <c s="4" r="A21" t="s">
        <v>49</v>
      </c>
      <c s="6" r="B21" t="n">
        <v>-1016983</v>
      </c>
      <c s="6" r="C21" t="n">
        <v>-782220</v>
      </c>
    </row>
    <row spans="1:3" r="22">
      <c s="4" r="A22" t="s">
        <v>50</v>
      </c>
      <c s="7" r="B22" t="n">
        <v>401692</v>
      </c>
      <c s="7" r="C22" t="n">
        <v>428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8</v>
      </c>
      <c s="2" r="B1" t="s">
        <v>1</v>
      </c>
    </row>
    <row spans="1:2" r="2">
      <c s="2" r="B2" t="s">
        <v>2</v>
      </c>
    </row>
    <row spans="1:2" r="3">
      <c s="3" r="A3" t="s">
        <v>136</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40</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6</v>
      </c>
    </row>
    <row spans="1:2" r="4">
      <c s="4" r="A4" t="s">
        <v>195</v>
      </c>
      <c s="4" r="B4" t="s">
        <v>196</v>
      </c>
    </row>
    <row spans="1:2" r="5">
      <c s="4" r="A5" t="s">
        <v>197</v>
      </c>
      <c s="4" r="B5" t="s">
        <v>198</v>
      </c>
    </row>
    <row spans="1:2" r="6">
      <c s="4" r="A6" t="s">
        <v>199</v>
      </c>
      <c s="4" r="B6" t="s">
        <v>200</v>
      </c>
    </row>
    <row spans="1:2" r="7">
      <c s="4" r="A7" t="s">
        <v>201</v>
      </c>
      <c s="4" r="B7"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3</v>
      </c>
      <c s="2" r="B1" t="s">
        <v>1</v>
      </c>
    </row>
    <row spans="1:2" r="2">
      <c s="2" r="B2" t="s">
        <v>2</v>
      </c>
    </row>
    <row spans="1:2" r="3">
      <c s="3" r="A3" t="s">
        <v>204</v>
      </c>
    </row>
    <row spans="1:2" r="4">
      <c s="4" r="A4" t="s">
        <v>160</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06</v>
      </c>
      <c s="2" r="B1" t="s">
        <v>1</v>
      </c>
    </row>
    <row spans="1:3" r="2">
      <c s="2" r="B2" t="s">
        <v>2</v>
      </c>
      <c s="2" r="C2" t="s">
        <v>62</v>
      </c>
    </row>
    <row spans="1:3" r="3">
      <c s="4" r="A3" t="s">
        <v>207</v>
      </c>
      <c s="6" r="B3" t="n">
        <v>35468815</v>
      </c>
      <c s="6" r="C3" t="n">
        <v>27990266</v>
      </c>
    </row>
    <row spans="1:3" r="4">
      <c s="4" r="A4" t="s">
        <v>208</v>
      </c>
    </row>
    <row spans="1:3" r="5">
      <c s="4" r="A5" t="s">
        <v>207</v>
      </c>
      <c s="6" r="B5" t="n">
        <v>23724256</v>
      </c>
      <c s="6" r="C5" t="n">
        <v>21681512</v>
      </c>
    </row>
    <row spans="1:3" r="6">
      <c s="4" r="A6" t="s">
        <v>209</v>
      </c>
    </row>
    <row spans="1:3" r="7">
      <c s="4" r="A7" t="s">
        <v>207</v>
      </c>
      <c s="6" r="B7" t="n">
        <v>9342892</v>
      </c>
      <c s="6" r="C7" t="n">
        <v>6308754</v>
      </c>
    </row>
    <row spans="1:3" r="8">
      <c s="4" r="A8" t="s">
        <v>210</v>
      </c>
    </row>
    <row spans="1:3" r="9">
      <c s="4" r="A9" t="s">
        <v>207</v>
      </c>
      <c s="6" r="B9" t="n">
        <v>2401667</v>
      </c>
      <c s="6" r="C9"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spans="1:7" r="1">
      <c s="1" r="A1" t="s">
        <v>211</v>
      </c>
      <c s="2" r="B1" t="s">
        <v>61</v>
      </c>
      <c s="2" r="D1" t="s">
        <v>1</v>
      </c>
    </row>
    <row spans="1:7" r="2">
      <c s="2" r="B2" t="s">
        <v>2</v>
      </c>
      <c s="2" r="C2" t="s">
        <v>62</v>
      </c>
      <c s="2" r="D2" t="s">
        <v>2</v>
      </c>
      <c s="2" r="E2" t="s">
        <v>62</v>
      </c>
      <c s="2" r="F2" t="s">
        <v>28</v>
      </c>
      <c s="2" r="G2" t="s">
        <v>212</v>
      </c>
    </row>
    <row spans="1:7" r="3">
      <c s="3" r="A3" t="s">
        <v>128</v>
      </c>
    </row>
    <row spans="1:7" r="4">
      <c s="4" r="A4" t="s">
        <v>73</v>
      </c>
      <c s="7" r="B4" t="n">
        <v>-1137100</v>
      </c>
      <c s="7" r="C4" t="n">
        <v>-1542944</v>
      </c>
      <c s="7" r="D4" t="n">
        <v>-2344492</v>
      </c>
      <c s="7" r="E4" t="n">
        <v>-2717281</v>
      </c>
    </row>
    <row spans="1:7" r="5">
      <c s="4" r="A5" t="s">
        <v>213</v>
      </c>
      <c s="6" r="D5" t="n">
        <v>-921165</v>
      </c>
      <c s="6" r="E5" t="n">
        <v>-1572703</v>
      </c>
    </row>
    <row spans="1:7" r="6">
      <c s="4" r="A6" t="s">
        <v>214</v>
      </c>
      <c s="6" r="B6" t="n">
        <v>-1016983</v>
      </c>
      <c s="6" r="D6" t="n">
        <v>-1016983</v>
      </c>
      <c s="7" r="F6" t="n">
        <v>-782220</v>
      </c>
    </row>
    <row spans="1:7" r="7">
      <c s="4" r="A7" t="s">
        <v>215</v>
      </c>
      <c s="6" r="B7" t="n">
        <v>327505</v>
      </c>
      <c s="6" r="C7" t="n">
        <v>1187440</v>
      </c>
      <c s="6" r="D7" t="n">
        <v>327505</v>
      </c>
      <c s="6" r="E7" t="n">
        <v>1187440</v>
      </c>
      <c s="7" r="F7" t="n">
        <v>349186</v>
      </c>
      <c s="7" r="G7" t="n">
        <v>2247557</v>
      </c>
    </row>
    <row spans="1:7" r="8">
      <c s="4" r="A8" t="s">
        <v>181</v>
      </c>
      <c s="7" r="B8" t="n">
        <v>17286</v>
      </c>
      <c s="7" r="C8" t="n">
        <v>10048</v>
      </c>
      <c s="7" r="D8" t="n">
        <v>30374</v>
      </c>
      <c s="7" r="E8" t="n">
        <v>298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6</v>
      </c>
      <c s="2" r="B1" t="s">
        <v>2</v>
      </c>
      <c s="2" r="C1" t="s">
        <v>28</v>
      </c>
    </row>
    <row spans="1:3" r="2">
      <c s="4" r="A2" t="s">
        <v>217</v>
      </c>
      <c s="7" r="B2" t="n">
        <v>159171</v>
      </c>
      <c s="7" r="C2" t="n">
        <v>190750</v>
      </c>
    </row>
    <row spans="1:3" r="3">
      <c s="4" r="A3" t="s">
        <v>218</v>
      </c>
    </row>
    <row spans="1:3" r="4">
      <c s="4" r="A4" t="s">
        <v>217</v>
      </c>
      <c s="6" r="B4" t="n">
        <v>76089</v>
      </c>
      <c s="6" r="C4" t="n">
        <v>76089</v>
      </c>
    </row>
    <row spans="1:3" r="5">
      <c s="4" r="A5" t="s">
        <v>219</v>
      </c>
    </row>
    <row spans="1:3" r="6">
      <c s="4" r="A6" t="s">
        <v>217</v>
      </c>
      <c s="7" r="B6" t="n">
        <v>45429</v>
      </c>
      <c s="7" r="C6" t="n">
        <v>754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20</v>
      </c>
      <c s="2" r="B1" t="s">
        <v>2</v>
      </c>
      <c s="2" r="C1" t="s">
        <v>28</v>
      </c>
    </row>
    <row spans="1:3" r="2">
      <c s="4" r="A2" t="s">
        <v>221</v>
      </c>
      <c s="7" r="B2" t="n">
        <v>49119</v>
      </c>
      <c s="7" r="C2" t="n">
        <v>82040</v>
      </c>
    </row>
    <row spans="1:3" r="3">
      <c s="4" r="A3" t="s">
        <v>222</v>
      </c>
      <c s="6" r="B3" t="n">
        <v>-29059</v>
      </c>
      <c s="6" r="C3" t="n">
        <v>-60242</v>
      </c>
    </row>
    <row spans="1:3" r="4">
      <c s="4" r="A4" t="s">
        <v>223</v>
      </c>
      <c s="6" r="B4" t="n">
        <v>20060</v>
      </c>
      <c s="6" r="C4" t="n">
        <v>21798</v>
      </c>
    </row>
    <row spans="1:3" r="5">
      <c s="4" r="A5" t="s">
        <v>224</v>
      </c>
    </row>
    <row spans="1:3" r="6">
      <c s="4" r="A6" t="s">
        <v>221</v>
      </c>
      <c s="6" r="B6" t="n">
        <v>28040</v>
      </c>
      <c s="6" r="C6" t="n">
        <v>65051</v>
      </c>
    </row>
    <row spans="1:3" r="7">
      <c s="4" r="A7" t="s">
        <v>225</v>
      </c>
    </row>
    <row spans="1:3" r="8">
      <c s="4" r="A8" t="s">
        <v>221</v>
      </c>
      <c s="6" r="B8" t="n">
        <v>2880</v>
      </c>
      <c s="6" r="C8" t="n">
        <v>4075</v>
      </c>
    </row>
    <row spans="1:3" r="9">
      <c s="4" r="A9" t="s">
        <v>226</v>
      </c>
    </row>
    <row spans="1:3" r="10">
      <c s="4" r="A10" t="s">
        <v>221</v>
      </c>
      <c s="7" r="B10" t="n">
        <v>18199</v>
      </c>
      <c s="7" r="C10" t="n">
        <v>129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227</v>
      </c>
      <c s="2" r="B1" t="s">
        <v>1</v>
      </c>
    </row>
    <row spans="1:4" r="2">
      <c s="2" r="B2" t="s">
        <v>2</v>
      </c>
      <c s="2" r="C2" t="s">
        <v>62</v>
      </c>
      <c s="2" r="D2" t="s">
        <v>28</v>
      </c>
    </row>
    <row spans="1:4" r="3">
      <c s="4" r="A3" t="s">
        <v>228</v>
      </c>
      <c s="7" r="B3" t="n">
        <v>3680</v>
      </c>
      <c s="7" r="C3" t="n">
        <v>6543</v>
      </c>
    </row>
    <row spans="1:4" r="4">
      <c s="4" r="A4" t="s">
        <v>221</v>
      </c>
      <c s="6" r="B4" t="n">
        <v>49119</v>
      </c>
      <c s="7" r="D4" t="n">
        <v>82040</v>
      </c>
    </row>
    <row spans="1:4" r="5">
      <c s="4" r="A5" t="s">
        <v>222</v>
      </c>
      <c s="6" r="B5" t="n">
        <v>29059</v>
      </c>
      <c s="7" r="D5" t="n">
        <v>60242</v>
      </c>
    </row>
    <row spans="1:4" r="6">
      <c s="4" r="A6" t="s">
        <v>229</v>
      </c>
      <c s="6" r="B6" t="n">
        <v>-3343</v>
      </c>
      <c s="7" r="C6" t="n">
        <v>0</v>
      </c>
    </row>
    <row spans="1:4" r="7">
      <c s="4" r="A7" t="s">
        <v>230</v>
      </c>
    </row>
    <row spans="1:4" r="8">
      <c s="4" r="A8" t="s">
        <v>221</v>
      </c>
      <c s="6" r="B8" t="n">
        <v>38206</v>
      </c>
    </row>
    <row spans="1:4" r="9">
      <c s="4" r="A9" t="s">
        <v>222</v>
      </c>
      <c s="7" r="B9" t="n">
        <v>348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31</v>
      </c>
      <c s="2" r="B1" t="s">
        <v>2</v>
      </c>
      <c s="2" r="C1" t="s">
        <v>28</v>
      </c>
    </row>
    <row spans="1:3" r="2">
      <c s="3" r="A2" t="s">
        <v>140</v>
      </c>
    </row>
    <row spans="1:3" r="3">
      <c s="4" r="A3" t="s">
        <v>232</v>
      </c>
      <c s="7" r="B3" t="n">
        <v>411224</v>
      </c>
      <c s="7" r="C3" t="n">
        <v>321024</v>
      </c>
    </row>
    <row spans="1:3" r="4">
      <c s="4" r="A4" t="s">
        <v>233</v>
      </c>
      <c s="6" r="B4" t="n">
        <v>12559</v>
      </c>
      <c s="6" r="C4" t="n">
        <v>2004</v>
      </c>
    </row>
    <row spans="1:3" r="5">
      <c s="4" r="A5" t="s">
        <v>234</v>
      </c>
      <c s="6" r="B5" t="n">
        <v>423783</v>
      </c>
      <c s="6" r="C5" t="n">
        <v>323028</v>
      </c>
    </row>
    <row spans="1:3" r="6">
      <c s="4" r="A6" t="s">
        <v>235</v>
      </c>
      <c s="6" r="B6" t="n">
        <v>-173751</v>
      </c>
      <c s="6" r="C6" t="n">
        <v>-100833</v>
      </c>
    </row>
    <row spans="1:3" r="7">
      <c s="4" r="A7" t="s">
        <v>236</v>
      </c>
      <c s="7" r="B7" t="n">
        <v>250032</v>
      </c>
      <c s="7" r="C7" t="n">
        <v>2221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1</v>
      </c>
      <c s="2" r="B1" t="s">
        <v>2</v>
      </c>
      <c s="2" r="C1" t="s">
        <v>28</v>
      </c>
    </row>
    <row spans="1:3" r="2">
      <c s="3" r="A2" t="s">
        <v>52</v>
      </c>
    </row>
    <row spans="1:3" r="3">
      <c s="4" r="A3" t="s">
        <v>53</v>
      </c>
      <c s="7" r="B3" t="n">
        <v>29059</v>
      </c>
      <c s="7" r="C3" t="n">
        <v>60242</v>
      </c>
    </row>
    <row spans="1:3" r="4">
      <c s="4" r="A4" t="s">
        <v>54</v>
      </c>
      <c s="7" r="B4" t="n">
        <v>173751</v>
      </c>
      <c s="7" r="C4" t="n">
        <v>100833</v>
      </c>
    </row>
    <row spans="1:3" r="5">
      <c s="4" r="A5" t="s">
        <v>55</v>
      </c>
      <c s="4" r="B5" t="s">
        <v>56</v>
      </c>
      <c s="8" r="C5" t="n">
        <v>0.001</v>
      </c>
    </row>
    <row spans="1:3" r="6">
      <c s="4" r="A6" t="s">
        <v>57</v>
      </c>
      <c s="6" r="B6" t="n">
        <v>300000000</v>
      </c>
      <c s="6" r="C6" t="n">
        <v>300000000</v>
      </c>
    </row>
    <row spans="1:3" r="7">
      <c s="4" r="A7" t="s">
        <v>58</v>
      </c>
      <c s="6" r="B7" t="n">
        <v>193082026</v>
      </c>
      <c s="6" r="C7" t="n">
        <v>183831577</v>
      </c>
    </row>
    <row spans="1:3" r="8">
      <c s="4" r="A8" t="s">
        <v>59</v>
      </c>
      <c s="6" r="B8" t="n">
        <v>193082026</v>
      </c>
      <c s="6" r="C8" t="n">
        <v>183831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s="1" r="A1" t="s">
        <v>237</v>
      </c>
      <c s="2" r="B1" t="s">
        <v>1</v>
      </c>
      <c s="2" r="D1" t="s">
        <v>238</v>
      </c>
    </row>
    <row spans="1:4" r="2">
      <c s="2" r="B2" t="s">
        <v>2</v>
      </c>
      <c s="2" r="C2" t="s">
        <v>62</v>
      </c>
      <c s="2" r="D2" t="s">
        <v>28</v>
      </c>
    </row>
    <row spans="1:4" r="3">
      <c s="4" r="A3" t="s">
        <v>239</v>
      </c>
      <c s="7" r="B3" t="n">
        <v>995245</v>
      </c>
    </row>
    <row spans="1:4" r="4">
      <c s="4" r="A4" t="s">
        <v>240</v>
      </c>
      <c s="6" r="B4" t="n">
        <v>904769</v>
      </c>
      <c s="7" r="C4" t="n">
        <v>475500</v>
      </c>
    </row>
    <row spans="1:4" r="5">
      <c s="4" r="A5" t="s">
        <v>241</v>
      </c>
      <c s="7" r="B5" t="n">
        <v>90476</v>
      </c>
    </row>
    <row spans="1:4" r="6">
      <c s="4" r="A6" t="s">
        <v>242</v>
      </c>
      <c s="6" r="B6" t="n">
        <v>4976225</v>
      </c>
    </row>
    <row spans="1:4" r="7">
      <c s="4" r="A7" t="s">
        <v>243</v>
      </c>
      <c s="7" r="B7" t="n">
        <v>995245</v>
      </c>
    </row>
    <row spans="1:4" r="8">
      <c s="4" r="A8" t="s">
        <v>244</v>
      </c>
      <c s="6" r="B8" t="n">
        <v>411224</v>
      </c>
      <c s="7" r="D8" t="n">
        <v>321024</v>
      </c>
    </row>
    <row spans="1:4" r="9">
      <c s="4" r="A9" t="s">
        <v>245</v>
      </c>
      <c s="6" r="B9" t="n">
        <v>173751</v>
      </c>
      <c s="6" r="D9" t="n">
        <v>100833</v>
      </c>
    </row>
    <row spans="1:4" r="10">
      <c s="4" r="A10" t="s">
        <v>246</v>
      </c>
      <c s="7" r="B10" t="n">
        <v>905044</v>
      </c>
    </row>
    <row spans="1:4" r="11">
      <c s="4" r="A11" t="s">
        <v>247</v>
      </c>
      <c s="6" r="B11" t="n">
        <v>9050449</v>
      </c>
    </row>
    <row spans="1:4" r="12">
      <c s="4" r="A12" t="s">
        <v>248</v>
      </c>
      <c s="7" r="B12" t="n">
        <v>922328</v>
      </c>
    </row>
    <row spans="1:4" r="13">
      <c s="4" r="A13" t="s">
        <v>249</v>
      </c>
      <c s="6" r="B13" t="n">
        <v>12559</v>
      </c>
      <c s="6" r="D13" t="n">
        <v>2004</v>
      </c>
    </row>
    <row spans="1:4" r="14">
      <c s="4" r="A14" t="s">
        <v>250</v>
      </c>
    </row>
    <row spans="1:4" r="15">
      <c s="4" r="A15" t="s">
        <v>244</v>
      </c>
      <c s="7" r="B15" t="n">
        <v>211024</v>
      </c>
    </row>
    <row spans="1:4" r="16">
      <c s="4" r="A16" t="s">
        <v>251</v>
      </c>
    </row>
    <row spans="1:4" r="17">
      <c s="4" r="A17" t="s">
        <v>239</v>
      </c>
      <c s="6" r="D17" t="n">
        <v>1000000</v>
      </c>
    </row>
    <row spans="1:4" r="18">
      <c s="4" r="A18" t="s">
        <v>240</v>
      </c>
      <c s="6" r="D18" t="n">
        <v>920900</v>
      </c>
    </row>
    <row spans="1:4" r="19">
      <c s="4" r="A19" t="s">
        <v>241</v>
      </c>
      <c s="7" r="D19" t="n">
        <v>85490</v>
      </c>
    </row>
    <row spans="1:4" r="20">
      <c s="4" r="A20" t="s">
        <v>242</v>
      </c>
      <c s="6" r="D20" t="n">
        <v>1942704</v>
      </c>
    </row>
    <row spans="1:4" r="21">
      <c s="4" r="A21" t="s">
        <v>243</v>
      </c>
      <c s="7" r="D21" t="n">
        <v>842105</v>
      </c>
    </row>
    <row spans="1:4" r="22">
      <c s="4" r="A22" t="s">
        <v>244</v>
      </c>
      <c s="6" r="D22" t="n">
        <v>321024</v>
      </c>
    </row>
    <row spans="1:4" r="23">
      <c s="4" r="A23" t="s">
        <v>245</v>
      </c>
      <c s="7" r="D23" t="n">
        <v>1008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2</v>
      </c>
      <c s="2" r="B1" t="s">
        <v>61</v>
      </c>
      <c s="2" r="D1" t="s">
        <v>1</v>
      </c>
    </row>
    <row spans="1:6" r="2">
      <c s="2" r="B2" t="s">
        <v>2</v>
      </c>
      <c s="2" r="C2" t="s">
        <v>62</v>
      </c>
      <c s="2" r="D2" t="s">
        <v>2</v>
      </c>
      <c s="2" r="E2" t="s">
        <v>62</v>
      </c>
      <c s="2" r="F2" t="s">
        <v>28</v>
      </c>
    </row>
    <row spans="1:6" r="3">
      <c s="3" r="A3" t="s">
        <v>253</v>
      </c>
    </row>
    <row spans="1:6" r="4">
      <c s="4" r="A4" t="s">
        <v>254</v>
      </c>
      <c s="7" r="B4" t="n">
        <v>73242</v>
      </c>
      <c s="7" r="C4" t="n">
        <v>147658</v>
      </c>
      <c s="7" r="D4" t="n">
        <v>148177</v>
      </c>
      <c s="7" r="E4" t="n">
        <v>420435</v>
      </c>
    </row>
    <row spans="1:6" r="5">
      <c s="4" r="A5" t="s">
        <v>255</v>
      </c>
      <c s="6" r="B5" t="n">
        <v>683751</v>
      </c>
      <c s="6" r="D5" t="n">
        <v>683751</v>
      </c>
      <c s="7" r="F5" t="n">
        <v>590001</v>
      </c>
    </row>
    <row spans="1:6" r="6">
      <c s="4" r="A6" t="s">
        <v>256</v>
      </c>
      <c s="6" r="B6" t="n">
        <v>0</v>
      </c>
      <c s="6" r="C6" t="n">
        <v>0</v>
      </c>
      <c s="6" r="D6" t="n">
        <v>0</v>
      </c>
      <c s="6" r="E6" t="n">
        <v>0</v>
      </c>
    </row>
    <row spans="1:6" r="7">
      <c s="4" r="A7" t="s">
        <v>257</v>
      </c>
    </row>
    <row spans="1:6" r="8">
      <c s="3" r="A8" t="s">
        <v>253</v>
      </c>
    </row>
    <row spans="1:6" r="9">
      <c s="4" r="A9" t="s">
        <v>254</v>
      </c>
      <c s="6" r="B9" t="n">
        <v>26367</v>
      </c>
      <c s="6" r="C9" t="n">
        <v>49704</v>
      </c>
      <c s="6" r="D9" t="n">
        <v>54227</v>
      </c>
      <c s="6" r="E9" t="n">
        <v>78596</v>
      </c>
    </row>
    <row spans="1:6" r="10">
      <c s="4" r="A10" t="s">
        <v>258</v>
      </c>
    </row>
    <row spans="1:6" r="11">
      <c s="3" r="A11" t="s">
        <v>253</v>
      </c>
    </row>
    <row spans="1:6" r="12">
      <c s="4" r="A12" t="s">
        <v>254</v>
      </c>
      <c s="6" r="B12" t="n">
        <v>0</v>
      </c>
      <c s="6" r="C12" t="n">
        <v>18735</v>
      </c>
      <c s="6" r="D12" t="n">
        <v>200</v>
      </c>
      <c s="6" r="E12" t="n">
        <v>183401</v>
      </c>
    </row>
    <row spans="1:6" r="13">
      <c s="4" r="A13" t="s">
        <v>259</v>
      </c>
    </row>
    <row spans="1:6" r="14">
      <c s="3" r="A14" t="s">
        <v>253</v>
      </c>
    </row>
    <row spans="1:6" r="15">
      <c s="4" r="A15" t="s">
        <v>254</v>
      </c>
      <c s="6" r="B15" t="n">
        <v>46875</v>
      </c>
      <c s="6" r="C15" t="n">
        <v>46875</v>
      </c>
      <c s="6" r="D15" t="n">
        <v>93750</v>
      </c>
      <c s="6" r="E15" t="n">
        <v>93750</v>
      </c>
    </row>
    <row spans="1:6" r="16">
      <c s="4" r="A16" t="s">
        <v>255</v>
      </c>
      <c s="6" r="B16" t="n">
        <v>554375</v>
      </c>
      <c s="6" r="D16" t="n">
        <v>554375</v>
      </c>
      <c s="6" r="F16" t="n">
        <v>460625</v>
      </c>
    </row>
    <row spans="1:6" r="17">
      <c s="4" r="A17" t="s">
        <v>256</v>
      </c>
      <c s="6" r="D17" t="n">
        <v>0</v>
      </c>
      <c s="6" r="E17" t="n">
        <v>0</v>
      </c>
    </row>
    <row spans="1:6" r="18">
      <c s="4" r="A18" t="s">
        <v>260</v>
      </c>
    </row>
    <row spans="1:6" r="19">
      <c s="3" r="A19" t="s">
        <v>253</v>
      </c>
    </row>
    <row spans="1:6" r="20">
      <c s="4" r="A20" t="s">
        <v>255</v>
      </c>
      <c s="6" r="B20" t="n">
        <v>184375</v>
      </c>
      <c s="6" r="D20" t="n">
        <v>184375</v>
      </c>
    </row>
    <row spans="1:6" r="21">
      <c s="4" r="A21" t="s">
        <v>261</v>
      </c>
    </row>
    <row spans="1:6" r="22">
      <c s="3" r="A22" t="s">
        <v>253</v>
      </c>
    </row>
    <row spans="1:6" r="23">
      <c s="4" r="A23" t="s">
        <v>255</v>
      </c>
      <c s="6" r="B23" t="n">
        <v>370000</v>
      </c>
      <c s="6" r="D23" t="n">
        <v>370000</v>
      </c>
    </row>
    <row spans="1:6" r="24">
      <c s="4" r="A24" t="s">
        <v>262</v>
      </c>
    </row>
    <row spans="1:6" r="25">
      <c s="3" r="A25" t="s">
        <v>253</v>
      </c>
    </row>
    <row spans="1:6" r="26">
      <c s="4" r="A26" t="s">
        <v>254</v>
      </c>
      <c s="7" r="C26" t="n">
        <v>32344</v>
      </c>
      <c s="7" r="E26" t="n">
        <v>64688</v>
      </c>
    </row>
    <row spans="1:6" r="27">
      <c s="4" r="A27" t="s">
        <v>255</v>
      </c>
      <c s="6" r="B27" t="n">
        <v>129376</v>
      </c>
      <c s="6" r="D27" t="n">
        <v>129376</v>
      </c>
      <c s="7" r="F27" t="n">
        <v>129376</v>
      </c>
    </row>
    <row spans="1:6" r="28">
      <c s="4" r="A28" t="s">
        <v>263</v>
      </c>
    </row>
    <row spans="1:6" r="29">
      <c s="3" r="A29" t="s">
        <v>253</v>
      </c>
    </row>
    <row spans="1:6" r="30">
      <c s="4" r="A30" t="s">
        <v>255</v>
      </c>
      <c s="7" r="B30" t="n">
        <v>129377</v>
      </c>
      <c s="7" r="D30" t="n">
        <v>1293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7"/>
  </cols>
  <sheetData>
    <row spans="1:2" r="1">
      <c s="1" r="A1" t="s">
        <v>264</v>
      </c>
      <c s="2" r="B1" t="s">
        <v>1</v>
      </c>
    </row>
    <row spans="1:2" r="2">
      <c s="2" r="B2" t="s">
        <v>265</v>
      </c>
    </row>
    <row spans="1:2" r="3">
      <c s="4" r="A3" t="s">
        <v>266</v>
      </c>
      <c s="7" r="B3" t="n">
        <v>905044</v>
      </c>
    </row>
    <row spans="1:2" r="4">
      <c s="4" r="A4" t="s">
        <v>87</v>
      </c>
      <c s="7" r="B4" t="n">
        <v>33000</v>
      </c>
    </row>
    <row spans="1:2" r="5">
      <c s="4" r="A5" t="s">
        <v>267</v>
      </c>
    </row>
    <row spans="1:2" r="6">
      <c s="4" r="A6" t="s">
        <v>268</v>
      </c>
      <c s="6" r="B6" t="n">
        <v>200000</v>
      </c>
    </row>
    <row spans="1:2" r="7">
      <c s="4" r="A7" t="s">
        <v>87</v>
      </c>
      <c s="7" r="B7" t="n">
        <v>33000</v>
      </c>
    </row>
    <row spans="1:2" r="8">
      <c s="4" r="A8" t="s">
        <v>269</v>
      </c>
    </row>
    <row spans="1:2" r="9">
      <c s="4" r="A9" t="s">
        <v>270</v>
      </c>
      <c s="6" r="B9" t="n">
        <v>9050449</v>
      </c>
    </row>
    <row spans="1:2" r="10">
      <c s="4" r="A10" t="s">
        <v>266</v>
      </c>
      <c s="7" r="B10" t="n">
        <v>9050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spans="1:2" r="1">
      <c s="1" r="A1" t="s">
        <v>271</v>
      </c>
      <c s="2" r="B1" t="s">
        <v>1</v>
      </c>
    </row>
    <row spans="1:2" r="2">
      <c s="2" r="B2" t="s">
        <v>272</v>
      </c>
    </row>
    <row spans="1:2" r="3">
      <c s="4" r="A3" t="s">
        <v>273</v>
      </c>
      <c s="6" r="B3" t="n">
        <v>21535148</v>
      </c>
    </row>
    <row spans="1:2" r="4">
      <c s="4" r="A4" t="s">
        <v>274</v>
      </c>
      <c s="6" r="B4" t="n">
        <v>2250527</v>
      </c>
    </row>
    <row spans="1:2" r="5">
      <c s="4" r="A5" t="s">
        <v>275</v>
      </c>
      <c s="6" r="B5" t="n">
        <v>0</v>
      </c>
    </row>
    <row spans="1:2" r="6">
      <c s="4" r="A6" t="s">
        <v>276</v>
      </c>
      <c s="6" r="B6" t="n">
        <v>-61419</v>
      </c>
    </row>
    <row spans="1:2" r="7">
      <c s="4" r="A7" t="s">
        <v>277</v>
      </c>
      <c s="6" r="B7" t="n">
        <v>23724256</v>
      </c>
    </row>
    <row spans="1:2" r="8">
      <c s="4" r="A8" t="s">
        <v>278</v>
      </c>
      <c s="6" r="B8" t="n">
        <v>21473729</v>
      </c>
    </row>
    <row spans="1:2" r="9">
      <c s="4" r="A9" t="s">
        <v>279</v>
      </c>
      <c s="9" r="B9" t="n">
        <v>0.3</v>
      </c>
    </row>
    <row spans="1:2" r="10">
      <c s="4" r="A10" t="s">
        <v>280</v>
      </c>
      <c s="4" r="B10" t="s">
        <v>281</v>
      </c>
    </row>
    <row spans="1:2" r="11">
      <c s="4" r="A11" t="s">
        <v>282</v>
      </c>
      <c s="4" r="B11" t="s">
        <v>44</v>
      </c>
    </row>
    <row spans="1:2" r="12">
      <c s="4" r="A12" t="s">
        <v>283</v>
      </c>
      <c s="10" r="B12" t="n">
        <v>1.46</v>
      </c>
    </row>
    <row spans="1:2" r="13">
      <c s="4" r="A13" t="s">
        <v>284</v>
      </c>
      <c s="4" r="B13" t="s">
        <v>285</v>
      </c>
    </row>
    <row spans="1:2" r="14">
      <c s="4" r="A14" t="s">
        <v>286</v>
      </c>
      <c s="4" r="B1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88</v>
      </c>
      <c s="2" r="B1" t="s">
        <v>1</v>
      </c>
    </row>
    <row spans="1:3" r="2">
      <c s="2" r="B2" t="s">
        <v>2</v>
      </c>
      <c s="2" r="C2" t="s">
        <v>28</v>
      </c>
    </row>
    <row spans="1:3" r="3">
      <c s="3" r="A3" t="s">
        <v>289</v>
      </c>
    </row>
    <row spans="1:3" r="4">
      <c s="4" r="A4" t="s">
        <v>290</v>
      </c>
      <c s="6" r="B4" t="n">
        <v>23724256</v>
      </c>
      <c s="6" r="C4" t="n">
        <v>21535148</v>
      </c>
    </row>
    <row spans="1:3" r="5">
      <c s="4" r="A5" t="s">
        <v>291</v>
      </c>
      <c s="4" r="B5" t="s">
        <v>292</v>
      </c>
    </row>
    <row spans="1:3" r="6">
      <c s="4" r="A6" t="s">
        <v>293</v>
      </c>
      <c s="4" r="B6" t="s">
        <v>294</v>
      </c>
      <c s="9" r="C6" t="n">
        <v>0.3</v>
      </c>
    </row>
    <row spans="1:3" r="7">
      <c s="3" r="A7" t="s">
        <v>295</v>
      </c>
    </row>
    <row spans="1:3" r="8">
      <c s="4" r="A8" t="s">
        <v>296</v>
      </c>
      <c s="6" r="B8" t="n">
        <v>21473729</v>
      </c>
    </row>
    <row spans="1:3" r="9">
      <c s="4" r="A9" t="s">
        <v>297</v>
      </c>
      <c s="4" r="B9" t="s">
        <v>287</v>
      </c>
    </row>
    <row spans="1:3" r="10">
      <c s="4" r="A10" t="s">
        <v>298</v>
      </c>
    </row>
    <row spans="1:3" r="11">
      <c s="3" r="A11" t="s">
        <v>289</v>
      </c>
    </row>
    <row spans="1:3" r="12">
      <c s="4" r="A12" t="s">
        <v>290</v>
      </c>
      <c s="6" r="B12" t="n">
        <v>23573810</v>
      </c>
    </row>
    <row spans="1:3" r="13">
      <c s="4" r="A13" t="s">
        <v>291</v>
      </c>
      <c s="4" r="B13" t="s">
        <v>299</v>
      </c>
    </row>
    <row spans="1:3" r="14">
      <c s="4" r="A14" t="s">
        <v>293</v>
      </c>
      <c s="4" r="B14" t="s">
        <v>294</v>
      </c>
    </row>
    <row spans="1:3" r="15">
      <c s="3" r="A15" t="s">
        <v>295</v>
      </c>
    </row>
    <row spans="1:3" r="16">
      <c s="4" r="A16" t="s">
        <v>296</v>
      </c>
      <c s="6" r="B16" t="n">
        <v>21323283</v>
      </c>
    </row>
    <row spans="1:3" r="17">
      <c s="4" r="A17" t="s">
        <v>297</v>
      </c>
      <c s="4" r="B17" t="s">
        <v>287</v>
      </c>
    </row>
    <row spans="1:3" r="18">
      <c s="4" r="A18" t="s">
        <v>300</v>
      </c>
    </row>
    <row spans="1:3" r="19">
      <c s="3" r="A19" t="s">
        <v>289</v>
      </c>
    </row>
    <row spans="1:3" r="20">
      <c s="4" r="A20" t="s">
        <v>290</v>
      </c>
      <c s="6" r="B20" t="n">
        <v>150446</v>
      </c>
    </row>
    <row spans="1:3" r="21">
      <c s="4" r="A21" t="s">
        <v>291</v>
      </c>
      <c s="4" r="B21" t="s">
        <v>301</v>
      </c>
    </row>
    <row spans="1:3" r="22">
      <c s="4" r="A22" t="s">
        <v>293</v>
      </c>
      <c s="9" r="B22" t="n">
        <v>1.18</v>
      </c>
    </row>
    <row spans="1:3" r="23">
      <c s="3" r="A23" t="s">
        <v>295</v>
      </c>
    </row>
    <row spans="1:3" r="24">
      <c s="4" r="A24" t="s">
        <v>296</v>
      </c>
      <c s="6" r="B24" t="n">
        <v>150446</v>
      </c>
    </row>
    <row spans="1:3" r="25">
      <c s="4" r="A25" t="s">
        <v>297</v>
      </c>
      <c s="9" r="B25" t="n">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02</v>
      </c>
      <c s="2" r="B1" t="s">
        <v>1</v>
      </c>
    </row>
    <row spans="1:2" r="2">
      <c s="2" r="B2" t="s">
        <v>272</v>
      </c>
    </row>
    <row spans="1:2" r="3">
      <c s="4" r="A3" t="s">
        <v>273</v>
      </c>
      <c s="6" r="B3" t="n">
        <v>4411667</v>
      </c>
    </row>
    <row spans="1:2" r="4">
      <c s="4" r="A4" t="s">
        <v>274</v>
      </c>
      <c s="6" r="B4" t="n">
        <v>5626225</v>
      </c>
    </row>
    <row spans="1:2" r="5">
      <c s="4" r="A5" t="s">
        <v>275</v>
      </c>
      <c s="6" r="B5" t="n">
        <v>0</v>
      </c>
    </row>
    <row spans="1:2" r="6">
      <c s="4" r="A6" t="s">
        <v>303</v>
      </c>
      <c s="6" r="B6" t="n">
        <v>-695000</v>
      </c>
    </row>
    <row spans="1:2" r="7">
      <c s="4" r="A7" t="s">
        <v>277</v>
      </c>
      <c s="6" r="B7" t="n">
        <v>9342892</v>
      </c>
    </row>
    <row spans="1:2" r="8">
      <c s="4" r="A8" t="s">
        <v>279</v>
      </c>
      <c s="4" r="B8" t="s">
        <v>304</v>
      </c>
    </row>
    <row spans="1:2" r="9">
      <c s="4" r="A9" t="s">
        <v>280</v>
      </c>
      <c s="4" r="B9" t="s">
        <v>305</v>
      </c>
    </row>
    <row spans="1:2" r="10">
      <c s="4" r="A10" t="s">
        <v>282</v>
      </c>
      <c s="4" r="B10" t="s">
        <v>44</v>
      </c>
    </row>
    <row spans="1:2" r="11">
      <c s="4" r="A11" t="s">
        <v>306</v>
      </c>
      <c s="4" r="B11" t="s">
        <v>307</v>
      </c>
    </row>
    <row spans="1:2" r="12">
      <c s="4" r="A12" t="s">
        <v>284</v>
      </c>
      <c s="4" r="B12"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09</v>
      </c>
      <c s="2" r="B1" t="s">
        <v>1</v>
      </c>
    </row>
    <row spans="1:3" r="2">
      <c s="2" r="B2" t="s">
        <v>2</v>
      </c>
      <c s="2" r="C2" t="s">
        <v>28</v>
      </c>
    </row>
    <row spans="1:3" r="3">
      <c s="3" r="A3" t="s">
        <v>310</v>
      </c>
    </row>
    <row spans="1:3" r="4">
      <c s="4" r="A4" t="s">
        <v>199</v>
      </c>
      <c s="6" r="B4" t="n">
        <v>9342892</v>
      </c>
      <c s="6" r="C4" t="n">
        <v>4411667</v>
      </c>
    </row>
    <row spans="1:3" r="5">
      <c s="4" r="A5" t="s">
        <v>311</v>
      </c>
      <c s="4" r="B5" t="s">
        <v>312</v>
      </c>
    </row>
    <row spans="1:3" r="6">
      <c s="4" r="A6" t="s">
        <v>313</v>
      </c>
      <c s="4" r="B6" t="s">
        <v>308</v>
      </c>
    </row>
    <row spans="1:3" r="7">
      <c s="3" r="A7" t="s">
        <v>314</v>
      </c>
    </row>
    <row spans="1:3" r="8">
      <c s="4" r="A8" t="s">
        <v>315</v>
      </c>
      <c s="6" r="B8" t="n">
        <v>9342892</v>
      </c>
    </row>
    <row spans="1:3" r="9">
      <c s="4" r="A9" t="s">
        <v>316</v>
      </c>
      <c s="4" r="B9" t="s">
        <v>317</v>
      </c>
    </row>
    <row spans="1:3" r="10">
      <c s="4" r="A10" t="s">
        <v>318</v>
      </c>
    </row>
    <row spans="1:3" r="11">
      <c s="3" r="A11" t="s">
        <v>310</v>
      </c>
    </row>
    <row spans="1:3" r="12">
      <c s="4" r="A12" t="s">
        <v>199</v>
      </c>
      <c s="6" r="B12" t="n">
        <v>9342892</v>
      </c>
    </row>
    <row spans="1:3" r="13">
      <c s="4" r="A13" t="s">
        <v>313</v>
      </c>
      <c s="4" r="B13" t="s">
        <v>308</v>
      </c>
    </row>
    <row spans="1:3" r="14">
      <c s="3" r="A14" t="s">
        <v>314</v>
      </c>
    </row>
    <row spans="1:3" r="15">
      <c s="4" r="A15" t="s">
        <v>315</v>
      </c>
      <c s="6" r="B15" t="n">
        <v>9342892</v>
      </c>
    </row>
    <row spans="1:3" r="16">
      <c s="4" r="A16" t="s">
        <v>316</v>
      </c>
      <c s="4" r="B16" t="s">
        <v>317</v>
      </c>
    </row>
    <row spans="1:3" r="17">
      <c s="4" r="A17" t="s">
        <v>319</v>
      </c>
    </row>
    <row spans="1:3" r="18">
      <c s="3" r="A18" t="s">
        <v>310</v>
      </c>
    </row>
    <row spans="1:3" r="19">
      <c s="4" r="A19" t="s">
        <v>199</v>
      </c>
      <c s="6" r="B19" t="n">
        <v>0</v>
      </c>
    </row>
    <row spans="1:3" r="20">
      <c s="4" r="A20" t="s">
        <v>313</v>
      </c>
      <c s="4" r="B20" t="s">
        <v>44</v>
      </c>
    </row>
    <row spans="1:3" r="21">
      <c s="3" r="A21" t="s">
        <v>314</v>
      </c>
    </row>
    <row spans="1:3" r="22">
      <c s="4" r="A22" t="s">
        <v>315</v>
      </c>
      <c s="6" r="B22" t="n">
        <v>0</v>
      </c>
    </row>
    <row spans="1:3" r="23">
      <c s="4" r="A23" t="s">
        <v>318</v>
      </c>
    </row>
    <row spans="1:3" r="24">
      <c s="3" r="A24" t="s">
        <v>310</v>
      </c>
    </row>
    <row spans="1:3" r="25">
      <c s="4" r="A25" t="s">
        <v>311</v>
      </c>
      <c s="4" r="B25"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5"/>
    <col customWidth="1" max="5" min="5" width="14"/>
  </cols>
  <sheetData>
    <row spans="1:5" r="1">
      <c s="1" r="A1" t="s">
        <v>320</v>
      </c>
      <c s="2" r="B1" t="s">
        <v>61</v>
      </c>
      <c s="2" r="D1" t="s">
        <v>1</v>
      </c>
    </row>
    <row spans="1:5" r="2">
      <c s="2" r="B2" t="s">
        <v>2</v>
      </c>
      <c s="2" r="C2" t="s">
        <v>62</v>
      </c>
      <c s="2" r="D2" t="s">
        <v>2</v>
      </c>
      <c s="2" r="E2" t="s">
        <v>62</v>
      </c>
    </row>
    <row spans="1:5" r="3">
      <c s="4" r="A3" t="s">
        <v>321</v>
      </c>
      <c s="7" r="D3" t="n">
        <v>266916</v>
      </c>
      <c s="7" r="E3" t="n">
        <v>427172</v>
      </c>
    </row>
    <row spans="1:5" r="4">
      <c s="4" r="A4" t="s">
        <v>208</v>
      </c>
    </row>
    <row spans="1:5" r="5">
      <c s="4" r="A5" t="s">
        <v>322</v>
      </c>
      <c s="6" r="D5" t="n">
        <v>2250527</v>
      </c>
    </row>
    <row spans="1:5" r="6">
      <c s="4" r="A6" t="s">
        <v>323</v>
      </c>
      <c s="4" r="D6" t="s">
        <v>292</v>
      </c>
    </row>
    <row spans="1:5" r="7">
      <c s="4" r="A7" t="s">
        <v>321</v>
      </c>
      <c s="7" r="B7" t="n">
        <v>99595</v>
      </c>
      <c s="7" r="C7" t="n">
        <v>178450</v>
      </c>
      <c s="7" r="D7" t="n">
        <v>181155</v>
      </c>
      <c s="6" r="E7" t="n">
        <v>385875</v>
      </c>
    </row>
    <row spans="1:5" r="8">
      <c s="4" r="A8" t="s">
        <v>324</v>
      </c>
      <c s="6" r="B8" t="n">
        <v>0</v>
      </c>
      <c s="6" r="D8" t="n">
        <v>0</v>
      </c>
    </row>
    <row spans="1:5" r="9">
      <c s="4" r="A9" t="s">
        <v>325</v>
      </c>
      <c s="6" r="B9" t="n">
        <v>209755</v>
      </c>
      <c s="7" r="D9" t="n">
        <v>209755</v>
      </c>
    </row>
    <row spans="1:5" r="10">
      <c s="4" r="A10" t="s">
        <v>326</v>
      </c>
    </row>
    <row spans="1:5" r="11">
      <c s="4" r="A11" t="s">
        <v>322</v>
      </c>
      <c s="6" r="D11" t="n">
        <v>1710527</v>
      </c>
    </row>
    <row spans="1:5" r="12">
      <c s="4" r="A12" t="s">
        <v>323</v>
      </c>
      <c s="4" r="D12" t="s">
        <v>327</v>
      </c>
    </row>
    <row spans="1:5" r="13">
      <c s="4" r="A13" t="s">
        <v>328</v>
      </c>
      <c s="7" r="D13" t="n">
        <v>273683</v>
      </c>
    </row>
    <row spans="1:5" r="14">
      <c s="4" r="A14" t="s">
        <v>329</v>
      </c>
      <c s="9" r="D14" t="n">
        <v>0.19</v>
      </c>
    </row>
    <row spans="1:5" r="15">
      <c s="4" r="A15" t="s">
        <v>330</v>
      </c>
      <c s="4" r="D15" t="s">
        <v>331</v>
      </c>
    </row>
    <row spans="1:5" r="16">
      <c s="4" r="A16" t="s">
        <v>332</v>
      </c>
      <c s="4" r="D16" t="s">
        <v>333</v>
      </c>
    </row>
    <row spans="1:5" r="17">
      <c s="4" r="A17" t="s">
        <v>334</v>
      </c>
      <c s="4" r="D17" t="s">
        <v>335</v>
      </c>
    </row>
    <row spans="1:5" r="18">
      <c s="4" r="A18" t="s">
        <v>336</v>
      </c>
    </row>
    <row spans="1:5" r="19">
      <c s="4" r="A19" t="s">
        <v>322</v>
      </c>
      <c s="6" r="D19" t="n">
        <v>540000</v>
      </c>
    </row>
    <row spans="1:5" r="20">
      <c s="4" r="A20" t="s">
        <v>323</v>
      </c>
      <c s="4" r="D20" t="s">
        <v>337</v>
      </c>
    </row>
    <row spans="1:5" r="21">
      <c s="4" r="A21" t="s">
        <v>328</v>
      </c>
      <c s="7" r="D21" t="n">
        <v>83500</v>
      </c>
    </row>
    <row spans="1:5" r="22">
      <c s="4" r="A22" t="s">
        <v>329</v>
      </c>
      <c s="9" r="D22" t="n">
        <v>0.18</v>
      </c>
    </row>
    <row spans="1:5" r="23">
      <c s="4" r="A23" t="s">
        <v>330</v>
      </c>
      <c s="4" r="D23" t="s">
        <v>338</v>
      </c>
    </row>
    <row spans="1:5" r="24">
      <c s="4" r="A24" t="s">
        <v>332</v>
      </c>
      <c s="4" r="D24" t="s">
        <v>339</v>
      </c>
    </row>
    <row spans="1:5" r="25">
      <c s="4" r="A25" t="s">
        <v>334</v>
      </c>
      <c s="4" r="D25" t="s">
        <v>335</v>
      </c>
    </row>
    <row spans="1:5" r="26">
      <c s="4" r="A26" t="s">
        <v>209</v>
      </c>
    </row>
    <row spans="1:5" r="27">
      <c s="4" r="A27" t="s">
        <v>321</v>
      </c>
      <c s="6" r="B27" t="n">
        <v>58101</v>
      </c>
      <c s="7" r="C27" t="n">
        <v>20730</v>
      </c>
      <c s="7" r="D27" t="n">
        <v>85761</v>
      </c>
      <c s="7" r="E27" t="n">
        <v>41297</v>
      </c>
    </row>
    <row spans="1:5" r="28">
      <c s="4" r="A28" t="s">
        <v>340</v>
      </c>
      <c s="6" r="D28" t="n">
        <v>5626225</v>
      </c>
    </row>
    <row spans="1:5" r="29">
      <c s="4" r="A29" t="s">
        <v>341</v>
      </c>
      <c s="7" r="B29" t="n">
        <v>256679</v>
      </c>
      <c s="7" r="D29" t="n">
        <v>256679</v>
      </c>
    </row>
    <row spans="1:5" r="30">
      <c s="4" r="A30" t="s">
        <v>342</v>
      </c>
    </row>
    <row spans="1:5" r="31">
      <c s="4" r="A31" t="s">
        <v>323</v>
      </c>
      <c s="4" r="D31" t="s">
        <v>343</v>
      </c>
    </row>
    <row spans="1:5" r="32">
      <c s="4" r="A32" t="s">
        <v>344</v>
      </c>
      <c s="4" r="D32" t="s">
        <v>345</v>
      </c>
    </row>
    <row spans="1:5" r="33">
      <c s="4" r="A33" t="s">
        <v>330</v>
      </c>
      <c s="4" r="D33" t="s">
        <v>346</v>
      </c>
    </row>
    <row spans="1:5" r="34">
      <c s="4" r="A34" t="s">
        <v>332</v>
      </c>
      <c s="4" r="D34" t="s">
        <v>347</v>
      </c>
    </row>
    <row spans="1:5" r="35">
      <c s="4" r="A35" t="s">
        <v>334</v>
      </c>
      <c s="4" r="D35" t="s">
        <v>335</v>
      </c>
    </row>
    <row spans="1:5" r="36">
      <c s="4" r="A36" t="s">
        <v>340</v>
      </c>
      <c s="6" r="D36" t="n">
        <v>650000</v>
      </c>
    </row>
    <row spans="1:5" r="37">
      <c s="4" r="A37" t="s">
        <v>348</v>
      </c>
    </row>
    <row spans="1:5" r="38">
      <c s="4" r="A38" t="s">
        <v>344</v>
      </c>
      <c s="9" r="D38" t="n">
        <v>0.17</v>
      </c>
    </row>
    <row spans="1:5" r="39">
      <c s="4" r="A39" t="s">
        <v>330</v>
      </c>
      <c s="4" r="D39" t="s">
        <v>349</v>
      </c>
    </row>
    <row spans="1:5" r="40">
      <c s="4" r="A40" t="s">
        <v>332</v>
      </c>
      <c s="4" r="D40" t="s">
        <v>350</v>
      </c>
    </row>
    <row spans="1:5" r="41">
      <c s="4" r="A41" t="s">
        <v>334</v>
      </c>
      <c s="4" r="D41" t="s">
        <v>335</v>
      </c>
    </row>
    <row spans="1:5" r="42">
      <c s="4" r="A42" t="s">
        <v>351</v>
      </c>
      <c s="7" r="D42" t="n">
        <v>32083</v>
      </c>
    </row>
    <row spans="1:5" r="43">
      <c s="4" r="A43" t="s">
        <v>352</v>
      </c>
    </row>
    <row spans="1:5" r="44">
      <c s="4" r="A44" t="s">
        <v>323</v>
      </c>
      <c s="4" r="D44" t="s">
        <v>353</v>
      </c>
    </row>
    <row spans="1:5" r="45">
      <c s="4" r="A45" t="s">
        <v>340</v>
      </c>
      <c s="6" r="D45" t="n">
        <v>49762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8"/>
    <col customWidth="1" max="2" min="2" width="80"/>
    <col customWidth="1" max="3" min="3" width="4"/>
  </cols>
  <sheetData>
    <row spans="1:3" r="1">
      <c s="1" r="A1" t="s">
        <v>354</v>
      </c>
      <c s="2" r="B1" t="s">
        <v>355</v>
      </c>
    </row>
    <row spans="1:3" r="2">
      <c s="4" r="A2" t="s">
        <v>356</v>
      </c>
      <c s="7" r="B2" t="n">
        <v>303730</v>
      </c>
    </row>
    <row spans="1:3" r="3">
      <c s="4" r="A3" t="s">
        <v>357</v>
      </c>
      <c s="6" r="B3" t="n">
        <v>562889</v>
      </c>
    </row>
    <row spans="1:3" r="4">
      <c s="4" r="A4" t="s">
        <v>358</v>
      </c>
      <c s="6" r="B4" t="n">
        <v>518310</v>
      </c>
    </row>
    <row spans="1:3" r="5">
      <c s="4" r="A5" t="s">
        <v>359</v>
      </c>
      <c s="6" r="B5" t="n">
        <v>241875</v>
      </c>
    </row>
    <row spans="1:3" r="6">
      <c s="4" r="A6" t="s">
        <v>360</v>
      </c>
      <c s="6" r="B6" t="n">
        <v>187500</v>
      </c>
    </row>
    <row spans="1:3" r="7">
      <c s="4" r="A7" t="s">
        <v>361</v>
      </c>
      <c s="6" r="B7" t="n">
        <v>1814304</v>
      </c>
    </row>
    <row spans="1:3" r="8">
      <c s="4" r="A8" t="s">
        <v>362</v>
      </c>
    </row>
    <row spans="1:3" r="9">
      <c s="4" r="A9" t="s">
        <v>356</v>
      </c>
      <c s="6" r="B9" t="n">
        <v>34980</v>
      </c>
      <c s="4" r="C9" t="s">
        <v>363</v>
      </c>
    </row>
    <row spans="1:3" r="10">
      <c s="4" r="A10" t="s">
        <v>357</v>
      </c>
      <c s="6" r="B10" t="n">
        <v>69960</v>
      </c>
      <c s="4" r="C10" t="s">
        <v>363</v>
      </c>
    </row>
    <row spans="1:3" r="11">
      <c s="4" r="A11" t="s">
        <v>358</v>
      </c>
      <c s="6" r="B11" t="n">
        <v>40810</v>
      </c>
      <c s="4" r="C11" t="s">
        <v>363</v>
      </c>
    </row>
    <row spans="1:3" r="12">
      <c s="4" r="A12" t="s">
        <v>359</v>
      </c>
      <c s="6" r="B12" t="n">
        <v>0</v>
      </c>
    </row>
    <row spans="1:3" r="13">
      <c s="4" r="A13" t="s">
        <v>360</v>
      </c>
      <c s="6" r="B13" t="n">
        <v>0</v>
      </c>
    </row>
    <row spans="1:3" r="14">
      <c s="4" r="A14" t="s">
        <v>361</v>
      </c>
      <c s="6" r="B14" t="n">
        <v>145750</v>
      </c>
      <c s="4" r="C14" t="s">
        <v>363</v>
      </c>
    </row>
    <row spans="1:3" r="15">
      <c s="4" r="A15" t="s">
        <v>364</v>
      </c>
    </row>
    <row spans="1:3" r="16">
      <c s="4" r="A16" t="s">
        <v>356</v>
      </c>
      <c s="6" r="B16" t="n">
        <v>93750</v>
      </c>
      <c s="4" r="C16" t="s">
        <v>365</v>
      </c>
    </row>
    <row spans="1:3" r="17">
      <c s="4" r="A17" t="s">
        <v>357</v>
      </c>
      <c s="6" r="B17" t="n">
        <v>187500</v>
      </c>
      <c s="4" r="C17" t="s">
        <v>365</v>
      </c>
    </row>
    <row spans="1:3" r="18">
      <c s="4" r="A18" t="s">
        <v>358</v>
      </c>
      <c s="6" r="B18" t="n">
        <v>187500</v>
      </c>
      <c s="4" r="C18" t="s">
        <v>365</v>
      </c>
    </row>
    <row spans="1:3" r="19">
      <c s="4" r="A19" t="s">
        <v>359</v>
      </c>
      <c s="6" r="B19" t="n">
        <v>187500</v>
      </c>
      <c s="4" r="C19" t="s">
        <v>365</v>
      </c>
    </row>
    <row spans="1:3" r="20">
      <c s="4" r="A20" t="s">
        <v>360</v>
      </c>
      <c s="6" r="B20" t="n">
        <v>187500</v>
      </c>
      <c s="4" r="C20" t="s">
        <v>365</v>
      </c>
    </row>
    <row spans="1:3" r="21">
      <c s="4" r="A21" t="s">
        <v>361</v>
      </c>
      <c s="6" r="B21" t="n">
        <v>843750</v>
      </c>
      <c s="4" r="C21" t="s">
        <v>365</v>
      </c>
    </row>
    <row spans="1:3" r="22">
      <c s="4" r="A22" t="s">
        <v>366</v>
      </c>
    </row>
    <row spans="1:3" r="23">
      <c s="4" r="A23" t="s">
        <v>356</v>
      </c>
      <c s="6" r="B23" t="n">
        <v>175000</v>
      </c>
      <c s="4" r="C23" t="s">
        <v>367</v>
      </c>
    </row>
    <row spans="1:3" r="24">
      <c s="4" r="A24" t="s">
        <v>357</v>
      </c>
      <c s="6" r="B24" t="n">
        <v>305429</v>
      </c>
      <c s="4" r="C24" t="s">
        <v>367</v>
      </c>
    </row>
    <row spans="1:3" r="25">
      <c s="4" r="A25" t="s">
        <v>358</v>
      </c>
      <c s="6" r="B25" t="n">
        <v>290000</v>
      </c>
      <c s="4" r="C25" t="s">
        <v>367</v>
      </c>
    </row>
    <row spans="1:3" r="26">
      <c s="4" r="A26" t="s">
        <v>359</v>
      </c>
      <c s="6" r="B26" t="n">
        <v>54375</v>
      </c>
      <c s="4" r="C26" t="s">
        <v>367</v>
      </c>
    </row>
    <row spans="1:3" r="27">
      <c s="4" r="A27" t="s">
        <v>360</v>
      </c>
      <c s="6" r="B27" t="n">
        <v>0</v>
      </c>
    </row>
    <row spans="1:3" r="28">
      <c s="4" r="A28" t="s">
        <v>361</v>
      </c>
      <c s="7" r="B28" t="n">
        <v>824804</v>
      </c>
      <c s="4" r="C28" t="s">
        <v>367</v>
      </c>
    </row>
    <row spans="1:3" r="29">
      <c r="A29" t="n"/>
    </row>
    <row spans="1:3" r="30">
      <c s="4" r="A30" t="s">
        <v>363</v>
      </c>
      <c s="4" r="B30" t="s">
        <v>368</v>
      </c>
    </row>
    <row spans="1:3" r="31">
      <c s="4" r="A31" t="s">
        <v>365</v>
      </c>
      <c s="4" r="B31" t="s">
        <v>369</v>
      </c>
    </row>
    <row spans="1:3" r="32">
      <c s="4" r="A32" t="s">
        <v>367</v>
      </c>
      <c s="4" r="B32" t="s">
        <v>370</v>
      </c>
    </row>
  </sheetData>
  <mergeCells count="5">
    <mergeCell ref="B1:C1"/>
    <mergeCell ref="A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0</v>
      </c>
      <c s="7" r="C4" t="n">
        <v>0</v>
      </c>
      <c s="7" r="D4" t="n">
        <v>0</v>
      </c>
      <c s="7" r="E4" t="n">
        <v>0</v>
      </c>
    </row>
    <row spans="1:5" r="5">
      <c s="3" r="A5" t="s">
        <v>65</v>
      </c>
    </row>
    <row spans="1:5" r="6">
      <c s="4" r="A6" t="s">
        <v>66</v>
      </c>
      <c s="6" r="B6" t="n">
        <v>625148</v>
      </c>
      <c s="6" r="C6" t="n">
        <v>826512</v>
      </c>
      <c s="6" r="D6" t="n">
        <v>1260550</v>
      </c>
      <c s="6" r="E6" t="n">
        <v>1681964</v>
      </c>
    </row>
    <row spans="1:5" r="7">
      <c s="4" r="A7" t="s">
        <v>67</v>
      </c>
      <c s="6" r="B7" t="n">
        <v>73242</v>
      </c>
      <c s="6" r="C7" t="n">
        <v>147658</v>
      </c>
      <c s="6" r="D7" t="n">
        <v>148177</v>
      </c>
      <c s="6" r="E7" t="n">
        <v>420435</v>
      </c>
    </row>
    <row spans="1:5" r="8">
      <c s="4" r="A8" t="s">
        <v>68</v>
      </c>
      <c s="6" r="B8" t="n">
        <v>-698390</v>
      </c>
      <c s="6" r="C8" t="n">
        <v>-974170</v>
      </c>
      <c s="6" r="D8" t="n">
        <v>-1408727</v>
      </c>
      <c s="6" r="E8" t="n">
        <v>-2102399</v>
      </c>
    </row>
    <row spans="1:5" r="9">
      <c s="3" r="A9" t="s">
        <v>69</v>
      </c>
    </row>
    <row spans="1:5" r="10">
      <c s="4" r="A10" t="s">
        <v>70</v>
      </c>
      <c s="6" r="B10" t="n">
        <v>460</v>
      </c>
      <c s="6" r="C10" t="n">
        <v>1500</v>
      </c>
      <c s="6" r="D10" t="n">
        <v>460</v>
      </c>
      <c s="6" r="E10" t="n">
        <v>3000</v>
      </c>
    </row>
    <row spans="1:5" r="11">
      <c s="4" r="A11" t="s">
        <v>71</v>
      </c>
      <c s="6" r="B11" t="n">
        <v>-439170</v>
      </c>
      <c s="6" r="C11" t="n">
        <v>-570274</v>
      </c>
      <c s="6" r="D11" t="n">
        <v>-932882</v>
      </c>
      <c s="6" r="E11" t="n">
        <v>-617882</v>
      </c>
    </row>
    <row spans="1:5" r="12">
      <c s="4" r="A12" t="s">
        <v>72</v>
      </c>
      <c s="6" r="B12" t="n">
        <v>0</v>
      </c>
      <c s="6" r="C12" t="n">
        <v>0</v>
      </c>
      <c s="6" r="D12" t="n">
        <v>-3343</v>
      </c>
      <c s="6" r="E12" t="n">
        <v>0</v>
      </c>
    </row>
    <row spans="1:5" r="13">
      <c s="4" r="A13" t="s">
        <v>73</v>
      </c>
      <c s="7" r="B13" t="n">
        <v>-1137100</v>
      </c>
      <c s="7" r="C13" t="n">
        <v>-1542944</v>
      </c>
      <c s="7" r="D13" t="n">
        <v>-2344492</v>
      </c>
      <c s="7" r="E13" t="n">
        <v>-2717281</v>
      </c>
    </row>
    <row spans="1:5" r="14">
      <c s="4" r="A14" t="s">
        <v>74</v>
      </c>
      <c s="4" r="B14" t="s">
        <v>75</v>
      </c>
      <c s="9" r="C14" t="n">
        <v>-0.01</v>
      </c>
      <c s="9" r="D14" t="n">
        <v>-0.01</v>
      </c>
      <c s="9" r="E14" t="n">
        <v>-0.01</v>
      </c>
    </row>
    <row spans="1:5" r="15">
      <c s="4" r="A15" t="s">
        <v>76</v>
      </c>
      <c s="6" r="B15" t="n">
        <v>192010704</v>
      </c>
      <c s="6" r="C15" t="n">
        <v>181428211</v>
      </c>
      <c s="6" r="D15" t="n">
        <v>188616394</v>
      </c>
      <c s="6" r="E15" t="n">
        <v>181341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s="1" r="A1" t="s">
        <v>77</v>
      </c>
      <c s="2" r="B1" t="s">
        <v>78</v>
      </c>
      <c s="2" r="C1" t="s">
        <v>79</v>
      </c>
      <c s="2" r="D1" t="s">
        <v>80</v>
      </c>
      <c s="2" r="E1" t="s">
        <v>81</v>
      </c>
    </row>
    <row spans="1:5" r="2">
      <c s="4" r="A2" t="s">
        <v>82</v>
      </c>
      <c s="6" r="B2" t="n">
        <v>183831577</v>
      </c>
    </row>
    <row spans="1:5" r="3">
      <c s="4" r="A3" t="s">
        <v>83</v>
      </c>
      <c s="7" r="B3" t="n">
        <v>183832</v>
      </c>
      <c s="7" r="C3" t="n">
        <v>100308100</v>
      </c>
      <c s="7" r="D3" t="n">
        <v>-101274152</v>
      </c>
      <c s="7" r="E3" t="n">
        <v>-782220</v>
      </c>
    </row>
    <row spans="1:5" r="4">
      <c s="4" r="A4" t="s">
        <v>84</v>
      </c>
      <c s="6" r="B4" t="n">
        <v>9050449</v>
      </c>
    </row>
    <row spans="1:5" r="5">
      <c s="4" r="A5" t="s">
        <v>85</v>
      </c>
      <c s="7" r="B5" t="n">
        <v>9050</v>
      </c>
      <c s="6" r="C5" t="n">
        <v>895994</v>
      </c>
      <c s="6" r="E5" t="n">
        <v>905044</v>
      </c>
    </row>
    <row spans="1:5" r="6">
      <c s="4" r="A6" t="s">
        <v>86</v>
      </c>
      <c s="6" r="B6" t="n">
        <v>200000</v>
      </c>
    </row>
    <row spans="1:5" r="7">
      <c s="4" r="A7" t="s">
        <v>87</v>
      </c>
      <c s="7" r="B7" t="n">
        <v>200</v>
      </c>
      <c s="6" r="C7" t="n">
        <v>32800</v>
      </c>
      <c s="6" r="E7" t="n">
        <v>33000</v>
      </c>
    </row>
    <row spans="1:5" r="8">
      <c s="4" r="A8" t="s">
        <v>88</v>
      </c>
      <c s="6" r="C8" t="n">
        <v>904769</v>
      </c>
      <c s="6" r="E8" t="n">
        <v>904769</v>
      </c>
    </row>
    <row spans="1:5" r="9">
      <c s="4" r="A9" t="s">
        <v>89</v>
      </c>
      <c s="6" r="C9" t="n">
        <v>266916</v>
      </c>
      <c s="6" r="E9" t="n">
        <v>266916</v>
      </c>
    </row>
    <row spans="1:5" r="10">
      <c s="4" r="A10" t="s">
        <v>73</v>
      </c>
      <c s="6" r="D10" t="n">
        <v>-2344492</v>
      </c>
      <c s="6" r="E10" t="n">
        <v>-2344492</v>
      </c>
    </row>
    <row spans="1:5" r="11">
      <c s="4" r="A11" t="s">
        <v>90</v>
      </c>
      <c s="6" r="B11" t="n">
        <v>193082026</v>
      </c>
    </row>
    <row spans="1:5" r="12">
      <c s="4" r="A12" t="s">
        <v>91</v>
      </c>
      <c s="7" r="B12" t="n">
        <v>193082</v>
      </c>
      <c s="7" r="C12" t="n">
        <v>102408579</v>
      </c>
      <c s="7" r="D12" t="n">
        <v>-103618644</v>
      </c>
      <c s="7" r="E12" t="n">
        <v>-10169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2</v>
      </c>
    </row>
    <row spans="1:3" r="3">
      <c s="3" r="A3" t="s">
        <v>93</v>
      </c>
    </row>
    <row spans="1:3" r="4">
      <c s="4" r="A4" t="s">
        <v>94</v>
      </c>
      <c s="7" r="B4" t="n">
        <v>-2344492</v>
      </c>
      <c s="7" r="C4" t="n">
        <v>-2717281</v>
      </c>
    </row>
    <row spans="1:3" r="5">
      <c s="3" r="A5" t="s">
        <v>95</v>
      </c>
    </row>
    <row spans="1:3" r="6">
      <c s="4" r="A6" t="s">
        <v>96</v>
      </c>
      <c s="6" r="B6" t="n">
        <v>266916</v>
      </c>
      <c s="6" r="C6" t="n">
        <v>427172</v>
      </c>
    </row>
    <row spans="1:3" r="7">
      <c s="4" r="A7" t="s">
        <v>97</v>
      </c>
      <c s="6" r="B7" t="n">
        <v>33000</v>
      </c>
      <c s="6" r="C7" t="n">
        <v>0</v>
      </c>
    </row>
    <row spans="1:3" r="8">
      <c s="4" r="A8" t="s">
        <v>98</v>
      </c>
      <c s="6" r="B8" t="n">
        <v>922327</v>
      </c>
      <c s="6" r="C8" t="n">
        <v>617882</v>
      </c>
    </row>
    <row spans="1:3" r="9">
      <c s="4" r="A9" t="s">
        <v>99</v>
      </c>
      <c s="6" r="B9" t="n">
        <v>0</v>
      </c>
      <c s="6" r="C9" t="n">
        <v>0</v>
      </c>
    </row>
    <row spans="1:3" r="10">
      <c s="4" r="A10" t="s">
        <v>100</v>
      </c>
      <c s="6" r="B10" t="n">
        <v>3343</v>
      </c>
      <c s="6" r="C10" t="n">
        <v>0</v>
      </c>
    </row>
    <row spans="1:3" r="11">
      <c s="4" r="A11" t="s">
        <v>101</v>
      </c>
      <c s="6" r="B11" t="n">
        <v>3680</v>
      </c>
      <c s="6" r="C11" t="n">
        <v>6543</v>
      </c>
    </row>
    <row spans="1:3" r="12">
      <c s="3" r="A12" t="s">
        <v>102</v>
      </c>
    </row>
    <row spans="1:3" r="13">
      <c s="4" r="A13" t="s">
        <v>31</v>
      </c>
      <c s="6" r="B13" t="n">
        <v>2949</v>
      </c>
      <c s="6" r="C13" t="n">
        <v>18788</v>
      </c>
    </row>
    <row spans="1:3" r="14">
      <c s="4" r="A14" t="s">
        <v>38</v>
      </c>
      <c s="6" r="B14" t="n">
        <v>49441</v>
      </c>
      <c s="6" r="C14" t="n">
        <v>21948</v>
      </c>
    </row>
    <row spans="1:3" r="15">
      <c s="4" r="A15" t="s">
        <v>103</v>
      </c>
      <c s="6" r="B15" t="n">
        <v>93750</v>
      </c>
      <c s="6" r="C15" t="n">
        <v>90938</v>
      </c>
    </row>
    <row spans="1:3" r="16">
      <c s="4" r="A16" t="s">
        <v>104</v>
      </c>
      <c s="6" r="B16" t="n">
        <v>-31579</v>
      </c>
      <c s="6" r="C16" t="n">
        <v>-38693</v>
      </c>
    </row>
    <row spans="1:3" r="17">
      <c s="4" r="A17" t="s">
        <v>105</v>
      </c>
      <c s="6" r="B17" t="n">
        <v>79500</v>
      </c>
      <c s="6" r="C17" t="n">
        <v>0</v>
      </c>
    </row>
    <row spans="1:3" r="18">
      <c s="4" r="A18" t="s">
        <v>106</v>
      </c>
      <c s="6" r="B18" t="n">
        <v>-921165</v>
      </c>
      <c s="6" r="C18" t="n">
        <v>-1572703</v>
      </c>
    </row>
    <row spans="1:3" r="19">
      <c s="3" r="A19" t="s">
        <v>107</v>
      </c>
    </row>
    <row spans="1:3" r="20">
      <c s="4" r="A20" t="s">
        <v>108</v>
      </c>
      <c s="6" r="B20" t="n">
        <v>-5285</v>
      </c>
      <c s="6" r="C20" t="n">
        <v>-12914</v>
      </c>
    </row>
    <row spans="1:3" r="21">
      <c s="4" r="A21" t="s">
        <v>109</v>
      </c>
      <c s="6" r="B21" t="n">
        <v>-5285</v>
      </c>
      <c s="6" r="C21" t="n">
        <v>-12914</v>
      </c>
    </row>
    <row spans="1:3" r="22">
      <c s="3" r="A22" t="s">
        <v>110</v>
      </c>
    </row>
    <row spans="1:3" r="23">
      <c s="4" r="A23" t="s">
        <v>111</v>
      </c>
      <c s="6" r="B23" t="n">
        <v>904769</v>
      </c>
      <c s="6" r="C23" t="n">
        <v>475500</v>
      </c>
    </row>
    <row spans="1:3" r="24">
      <c s="4" r="A24" t="s">
        <v>112</v>
      </c>
      <c s="6" r="B24" t="n">
        <v>0</v>
      </c>
      <c s="6" r="C24" t="n">
        <v>50000</v>
      </c>
    </row>
    <row spans="1:3" r="25">
      <c s="4" r="A25" t="s">
        <v>113</v>
      </c>
      <c s="6" r="B25" t="n">
        <v>904769</v>
      </c>
      <c s="6" r="C25" t="n">
        <v>525500</v>
      </c>
    </row>
    <row spans="1:3" r="26">
      <c s="4" r="A26" t="s">
        <v>114</v>
      </c>
      <c s="6" r="B26" t="n">
        <v>-21681</v>
      </c>
      <c s="6" r="C26" t="n">
        <v>-1060117</v>
      </c>
    </row>
    <row spans="1:3" r="27">
      <c s="4" r="A27" t="s">
        <v>115</v>
      </c>
      <c s="6" r="B27" t="n">
        <v>349186</v>
      </c>
      <c s="6" r="C27" t="n">
        <v>2247557</v>
      </c>
    </row>
    <row spans="1:3" r="28">
      <c s="4" r="A28" t="s">
        <v>116</v>
      </c>
      <c s="6" r="B28" t="n">
        <v>327505</v>
      </c>
      <c s="6" r="C28" t="n">
        <v>1187440</v>
      </c>
    </row>
    <row spans="1:3" r="29">
      <c s="3" r="A29" t="s">
        <v>117</v>
      </c>
    </row>
    <row spans="1:3" r="30">
      <c s="4" r="A30" t="s">
        <v>118</v>
      </c>
      <c s="6" r="B30" t="n">
        <v>0</v>
      </c>
      <c s="6" r="C30" t="n">
        <v>0</v>
      </c>
    </row>
    <row spans="1:3" r="31">
      <c s="4" r="A31" t="s">
        <v>119</v>
      </c>
      <c s="6" r="B31" t="n">
        <v>0</v>
      </c>
      <c s="6" r="C31" t="n">
        <v>0</v>
      </c>
    </row>
    <row spans="1:3" r="32">
      <c s="3" r="A32" t="s">
        <v>120</v>
      </c>
    </row>
    <row spans="1:3" r="33">
      <c s="4" r="A33" t="s">
        <v>121</v>
      </c>
      <c s="6" r="B33" t="n">
        <v>905044</v>
      </c>
      <c s="6" r="C33" t="n">
        <v>602800</v>
      </c>
    </row>
    <row spans="1:3" r="34">
      <c s="4" r="A34" t="s">
        <v>122</v>
      </c>
      <c s="7" r="B34" t="n">
        <v>904769</v>
      </c>
      <c s="7" r="C34" t="n">
        <v>470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vt:lpstr>
      <vt:lpstr>2. Summary of Significant Accou</vt:lpstr>
      <vt:lpstr>3. Certain Relationships and Re</vt:lpstr>
      <vt:lpstr>4. Property and Equipment</vt:lpstr>
      <vt:lpstr>5. Convertible Notes</vt:lpstr>
      <vt:lpstr>6. Research and Development</vt:lpstr>
      <vt:lpstr>7. Kinder Morgan Crude &amp; Conden</vt:lpstr>
      <vt:lpstr>8. Common Stock</vt:lpstr>
      <vt:lpstr>9. Stock Options and Warrants</vt:lpstr>
      <vt:lpstr>10. Contractual Obligations</vt:lpstr>
      <vt:lpstr>11. Subsequent Events</vt:lpstr>
      <vt:lpstr>2. Summary of Significant Acc18</vt:lpstr>
      <vt:lpstr>2. Summary of Significant Acc19</vt:lpstr>
      <vt:lpstr>4. Property and Equipment (Tabl</vt:lpstr>
      <vt:lpstr>5. Convertible Notes (Tables)</vt:lpstr>
      <vt:lpstr>9. Stock Options and Warrants (</vt:lpstr>
      <vt:lpstr>10. Contractual Obligations (Ta</vt:lpstr>
      <vt:lpstr>2. Summary of Significant Acc24</vt:lpstr>
      <vt:lpstr>2. Summary of Significant Acc25</vt:lpstr>
      <vt:lpstr>3. Certain Relationships and 26</vt:lpstr>
      <vt:lpstr>4. Property and Equipment (Deta</vt:lpstr>
      <vt:lpstr>4. Property and Equipment (De28</vt:lpstr>
      <vt:lpstr>5. Convertible Notes (Details)</vt:lpstr>
      <vt:lpstr>5. Convertible Notes (Details N</vt:lpstr>
      <vt:lpstr>6. Research and Development (De</vt:lpstr>
      <vt:lpstr>8. Common Stock (Details Narrat</vt:lpstr>
      <vt:lpstr>9. Stock Options and Warrants33</vt:lpstr>
      <vt:lpstr>9. Stock Options and Warrants34</vt:lpstr>
      <vt:lpstr>9. Stock Options and Warrants35</vt:lpstr>
      <vt:lpstr>9. Stock Options and Warrants36</vt:lpstr>
      <vt:lpstr>9. Stock options and Warrants37</vt:lpstr>
      <vt:lpstr>10. Contractual Obligatio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1:45Z</dcterms:created>
  <dcterms:modified xmlns:dcterms="http://purl.org/dc/terms/" xmlns:xsi="http://www.w3.org/2001/XMLSchema-instance" xsi:type="dcterms:W3CDTF">2016-08-09T16:01:45Z</dcterms:modified>
  <dc:title xmlns:dc="http://purl.org/dc/elements/1.1/">Untitled</dc:title>
  <dc:description xmlns:dc="http://purl.org/dc/elements/1.1/"/>
  <dc:subject xmlns:dc="http://purl.org/dc/elements/1.1/"/>
  <cp:keywords/>
  <cp:category/>
</cp:coreProperties>
</file>